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Unaud" sheetId="5" r:id="rId5"/>
    <s:sheet name="Organization, Liquidity and Man" sheetId="6" r:id="rId6"/>
    <s:sheet name="Investments in Marketable Secur" sheetId="7" r:id="rId7"/>
    <s:sheet name="Fair Value of Financial Instrum" sheetId="8" r:id="rId8"/>
    <s:sheet name="Stockholders' Equity (Deficit)" sheetId="9" r:id="rId9"/>
    <s:sheet name="Stock-Based Compensation" sheetId="10" r:id="rId10"/>
    <s:sheet name="Representative's Warrant" sheetId="11" r:id="rId11"/>
    <s:sheet name="Commitments and Contingencies" sheetId="12" r:id="rId12"/>
    <s:sheet name="Subsequent Events" sheetId="13" r:id="rId13"/>
    <s:sheet name="Organization, Liquidity and M14" sheetId="14" r:id="rId14"/>
    <s:sheet name="Organization, Liquidity and M15" sheetId="15" r:id="rId15"/>
    <s:sheet name="Investments in Marketable Sec16" sheetId="16" r:id="rId16"/>
    <s:sheet name="Fair Value of Financial Instr17" sheetId="17" r:id="rId17"/>
    <s:sheet name="Stock-Based Compensation (Table" sheetId="18" r:id="rId18"/>
    <s:sheet name="Commitments and Contingencies (" sheetId="19" r:id="rId19"/>
    <s:sheet name="Organization, Liquidity and M20" sheetId="20" r:id="rId20"/>
    <s:sheet name="Organization, Liquidity and M21" sheetId="21" r:id="rId21"/>
    <s:sheet name="Organization, Liquidity and M22" sheetId="22" r:id="rId22"/>
    <s:sheet name="Investments in Marketable Sec23" sheetId="23" r:id="rId23"/>
    <s:sheet name="Investments in Marketable Sec24" sheetId="24" r:id="rId24"/>
    <s:sheet name="Investments in Marketable Sec25" sheetId="25" r:id="rId25"/>
    <s:sheet name="Fair Value of Financial Instr26" sheetId="26" r:id="rId26"/>
    <s:sheet name="Fair Value of Financial Instr27" sheetId="27" r:id="rId27"/>
    <s:sheet name="Fair Value of Financial Instr28" sheetId="28" r:id="rId28"/>
    <s:sheet name="Fair Value of Financial Instr29" sheetId="29" r:id="rId29"/>
    <s:sheet name="Stockholders' Equity (Deficit) " sheetId="30" r:id="rId30"/>
    <s:sheet name="Stock-Based Compensation - Addi" sheetId="31" r:id="rId31"/>
    <s:sheet name="Stock-Based Compensation - Summ" sheetId="32" r:id="rId32"/>
    <s:sheet name="Stock-Based Compensation - Sche" sheetId="33" r:id="rId33"/>
    <s:sheet name="Stock-Based Compensation - Su34" sheetId="34" r:id="rId34"/>
    <s:sheet name="Stock-Based Compensation - Su35" sheetId="35" r:id="rId35"/>
    <s:sheet name="Stock-Based Compensation - Sc36" sheetId="36" r:id="rId36"/>
    <s:sheet name="Representative's Warrant - Addi" sheetId="37" r:id="rId37"/>
    <s:sheet name="Commitments and Contingencies -" sheetId="38" r:id="rId38"/>
    <s:sheet name="Commitments and Contingencies39" sheetId="39" r:id="rId39"/>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KTX</t>
  </si>
  <si>
    <t>Entity Registrant Name</t>
  </si>
  <si>
    <t>Viking Therapeutics, Inc.</t>
  </si>
  <si>
    <t>Entity Central Index Key</t>
  </si>
  <si>
    <t>Current Fiscal Year End Date</t>
  </si>
  <si>
    <t>--12-31</t>
  </si>
  <si>
    <t>Entity Filer Category</t>
  </si>
  <si>
    <t>Non-accelerated Filer</t>
  </si>
  <si>
    <t>Entity Common Stock, Shares Outstanding</t>
  </si>
  <si>
    <t>Balance Sheets - USD ($)</t>
  </si>
  <si>
    <t>Dec. 31, 2014</t>
  </si>
  <si>
    <t>Current assets:</t>
  </si>
  <si>
    <t>Cash and cash equivalents</t>
  </si>
  <si>
    <t>Short-term investments – available for sale</t>
  </si>
  <si>
    <t>Prepaid expenses and other current assets</t>
  </si>
  <si>
    <t>Total current assets</t>
  </si>
  <si>
    <t>Deferred IPO financing costs</t>
  </si>
  <si>
    <t>Other assets</t>
  </si>
  <si>
    <t>Total assets</t>
  </si>
  <si>
    <t>Current liabilities:</t>
  </si>
  <si>
    <t>Accounts payable</t>
  </si>
  <si>
    <t>Accrued license fees</t>
  </si>
  <si>
    <t>Other accrued liabilities</t>
  </si>
  <si>
    <t>Accrued interest</t>
  </si>
  <si>
    <t>Convertible notes payable, current portion (net of discount of $588,976 and $6,076 at September 30, 2015 and December 31, 2014, respectively)</t>
  </si>
  <si>
    <t>Debt conversion feature liability</t>
  </si>
  <si>
    <t>Total current liabilities</t>
  </si>
  <si>
    <t>Convertible notes payable (net of discount of $0 and $1,235,886 at September 30, 2015 and December 31, 2014, respectively)</t>
  </si>
  <si>
    <t>Deferred rent</t>
  </si>
  <si>
    <t>Total long-term liabilities</t>
  </si>
  <si>
    <t>Total liabilities</t>
  </si>
  <si>
    <t>Commitments and contingencies (Note 7)</t>
  </si>
  <si>
    <t xml:space="preserve"> </t>
  </si>
  <si>
    <t>Stockholders’ equity (deficit):</t>
  </si>
  <si>
    <t>Common stock, $0.00001 par value: 300,000,000 shares authorized at September 30, 2015 and 25,000,000 shares authorized at December 31, 2014; 9,783,312 shares issued and outstanding at September 30, 2015 and 6,000,000 shares issued and outstanding at December 31, 2014</t>
  </si>
  <si>
    <t>Additional paid-in capital</t>
  </si>
  <si>
    <t>Accumulated deficit</t>
  </si>
  <si>
    <t>Accumulated other comprehensive loss</t>
  </si>
  <si>
    <t>Total stockholders’ equity (deficit)</t>
  </si>
  <si>
    <t>Total liabilities and stockholders’ equity (deficit)</t>
  </si>
  <si>
    <t>Balance Sheets (Parenthetical) - USD ($)</t>
  </si>
  <si>
    <t>Statement Of Financial Position [Abstract]</t>
  </si>
  <si>
    <t>Convertible notes payable, discount, current portion</t>
  </si>
  <si>
    <t>Convertible notes payable, discount, noncurrent portion</t>
  </si>
  <si>
    <t>Common stock, par value</t>
  </si>
  <si>
    <t>Common stock, shares authorized</t>
  </si>
  <si>
    <t>Common stock, shares issued</t>
  </si>
  <si>
    <t>Common stock, shares outstanding</t>
  </si>
  <si>
    <t>Statements of Operations and Comprehensive Loss (Unaudited) - USD ($)</t>
  </si>
  <si>
    <t>3 Months Ended</t>
  </si>
  <si>
    <t>Sep. 30, 2014</t>
  </si>
  <si>
    <t>Income Statement [Abstract]</t>
  </si>
  <si>
    <t>Revenues</t>
  </si>
  <si>
    <t>Operating expenses:</t>
  </si>
  <si>
    <t>Research and development</t>
  </si>
  <si>
    <t>General and administrative</t>
  </si>
  <si>
    <t>Total operating expenses</t>
  </si>
  <si>
    <t>Loss from operations</t>
  </si>
  <si>
    <t>Other income (expense):</t>
  </si>
  <si>
    <t>Change in fair value of accrued license fees</t>
  </si>
  <si>
    <t>Change in fair value of debt conversion feature liability</t>
  </si>
  <si>
    <t>Amortization of debt discount</t>
  </si>
  <si>
    <t>Interest expense, net</t>
  </si>
  <si>
    <t>Total other income (expense)</t>
  </si>
  <si>
    <t>Net loss</t>
  </si>
  <si>
    <t>Other comprehensive loss, net of tax:</t>
  </si>
  <si>
    <t>Unrealized gain (loss) on securities</t>
  </si>
  <si>
    <t>Comprehensive loss</t>
  </si>
  <si>
    <t>Basic and diluted net loss per share</t>
  </si>
  <si>
    <t>Weighted-average shares used to compute basic and diluted net loss per share</t>
  </si>
  <si>
    <t>Statements of Cash Flows (Unaudited) - USD ($)</t>
  </si>
  <si>
    <t>Cash flows from operating activities</t>
  </si>
  <si>
    <t>Adjustments to reconcile net loss to net cash used in operating activities</t>
  </si>
  <si>
    <t>Amortization of debt discount on notes payable</t>
  </si>
  <si>
    <t>Amortization of investment premiums</t>
  </si>
  <si>
    <t>Stock-based compensation</t>
  </si>
  <si>
    <t>Changes in operating assets and liabilities:</t>
  </si>
  <si>
    <t>Accrued expenses</t>
  </si>
  <si>
    <t>Net cash used in operating activities</t>
  </si>
  <si>
    <t>Cash flows from investing activities</t>
  </si>
  <si>
    <t>Purchases of investments</t>
  </si>
  <si>
    <t>Proceeds from sales and maturities of investments</t>
  </si>
  <si>
    <t>Net cash used in investing activities</t>
  </si>
  <si>
    <t>Cash flows from financing activities</t>
  </si>
  <si>
    <t>Net proceeds from issuances of common stock</t>
  </si>
  <si>
    <t>Public offering costs</t>
  </si>
  <si>
    <t>Value of shares withheld related to employee tax withholding</t>
  </si>
  <si>
    <t>Repurchases of common stock</t>
  </si>
  <si>
    <t>Proceeds from convertible notes payable</t>
  </si>
  <si>
    <t>Proceeds from stock issuance under employee stock purchase plan</t>
  </si>
  <si>
    <t>Net cash provided by financing activities</t>
  </si>
  <si>
    <t>Net increase in cash and cash equivalents</t>
  </si>
  <si>
    <t>Cash and cash equivalents beginning of period</t>
  </si>
  <si>
    <t>Cash and cash equivalents end of period</t>
  </si>
  <si>
    <t>Supplemental disclosure of non-cash investing and financing transactions</t>
  </si>
  <si>
    <t>Shares issued in lieu of license fee</t>
  </si>
  <si>
    <t>Unpaid deferred IPO costs</t>
  </si>
  <si>
    <t>Conversion of notes payable</t>
  </si>
  <si>
    <t>Issuance of common stock to consultant</t>
  </si>
  <si>
    <t>Organization, Liquidity and Management's Plan, and Summary of Significant Accounting Policies</t>
  </si>
  <si>
    <t>Organization Consolidation And Presentation Of Financial Statements [Abstract]</t>
  </si>
  <si>
    <t xml:space="preserve">1. Organization, Liquidity and Management’s Plan, and Summary of Significant Accounting Policies The Company Viking Therapeutics, Inc., a Delaware corporation (the “Company”), is a clinical-stage biopharmaceutical company focused on the development of novel, first-in-class or best-in-class therapies for metabolic and endocrine disorders. The Company was incorporated under the laws of the State of Delaware on September 24, 2012 and its principal executive offices are located in San Diego, California. Basis of Presentation The accompanying financial statements have been prepared in accordance with accounting principles generally accepted in the United States of America (“GAAP”). The accompanying balance sheet as of September 30, 2015, statements of operations for the three and nine months ended September 30, 2015 and 2014 and statements of cash flows for the nine months ended September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April 29, 2015 relating to the Company’s initial public offering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5 and the results of operations for the three and nine months ended September 30, 2015 and 2014 and cash flows for the nine months ended September 30, 2015 and 2014. The December 31, 2014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5 and 2014 are unaudited. Interim results are not necessarily indicative of results for an entire year. 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and accounting for certain commitments. Actual results could differ from those estimates. Recent Accounting Pronouncements For a discussion of recent accounting pronouncements, please refer to Note 1, “Organization, Liquidity and Management’s Plan, and Summary of Significant Accounting Policies” of the financial statements in the final prospectus filed by the Company with the SEC on April 29, 2015 relating to the IPO. The Company did not adopt any new accounting pronouncements during the nine months ended September 30, 2015 that had a material effect on its condensed financial statements. Cash and Cash Equivalents The Company considers all highly liquid investments with maturities of three months or less from the date of purchase to be cash equivalents. 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Liquidity and Management’s Plan In May 2015, the Company completed the IPO, issuing 3,450,000 shares of its common stock and raising $25,392,500 in net proceeds, including the full exercise of the over-allotment option, and after deducting underwriting discounts, commissions and a non-accountable expense in an aggregate amount of $2,207,500, but before deducting other offering costs and expenses. These additional funds raised in May 2015 alleviate any doubt in regards to the Company’s ability to continue as a going concern over the next 12 months. (See Note 4 regarding proceeds from the IPO received in May 2015.) Deferred IPO Financing Costs Deferred IPO financing costs represent legal, accounting and other direct costs related to the Company’s efforts to raise capital through a public sale of the Company’s common stock. Costs related to the IPO were deferred until the completion of the IPO, at which time they were reclassified to additional paid-in capital as a reduction of the IPO proceeds. Through September 30, 2015, $3,066,136 of offering costs were recorded as a reduction of the proceeds received. 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 royalties. Revenue from upfront, nonrefundable license fees is to be recognized over the period that any related services are to be provided by the Company. Amounts received for research funding are to be recognized as revenue as the research services that are the subject of such funding are performed. Revenue derived from reimbursement of research and development costs in transactions where the Company acts as a principal are to be recorded as revenue for the gross amount of the reimbursement, and the costs associated with these reimbursements are to be reflected as a component of research and development expense in the statements of operations. Financial Accounting Standards Board (“FASB”) Accounting Standards Codification (“ASC”) Topic 605-28, Revenue Recognition – Milestone Method Other contingent event-based payments received for which payment is either contingent solely upon the passage of time or the results of a collaborative partner’s performance are not considered milestones under ASC 605-28. In accordance with ASC Topic 605-25, Revenue Recognition – Multiple-Element Arrangements Research and Development Expenses All costs of research and development are expensed in the period incurred. Research and development costs primarily consist of fees paid to clinical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The Company’s historical research and development expenses primarily related to obtaining the option to license compounds and related intellectual property rights from Ligand Pharmaceuticals Incorporated (“Ligand”). In May 2014, the Company entered into a master license agreement with Ligand, as amended (the “Master License Agreement”), pursuant to which it acquired certain rights to a number of research and development programs from Ligand. In doing so, the Company updated its policy on research and development to include the purchase of rights to intangible assets. In accordance with ASC Topic 730, Research and Development, Patent Costs Costs related to filing and pursuing patent applications are expensed as incurred to general and administrative expense, as recoverability of such expenditures is uncertain. Stock-Based Compensation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For restricted stock and restricted stock unit awards, the Company generally uses the straight-line or graded vesting method to allocate compensation cost to reporting periods over the holder’s requisite service period, which is generally the vesting period, and uses the fair value at grant date to value the awards. Prior to the IPO, the Company accounted for stock-based compensation by measuring and recognizing compensation expense for all stock-based payments made to employees and directors based on estimated award date fair values, which estimates were highly complex and subjective in nature. The Company used the straight-line or graded vesting method to allocate compensation cost to reporting periods over each restricted award’s requisite service period, which was generally the vesting period, and estimated the fair value of restricted stock-based awards to employees and consultants using a Monte Carlo market approach simulation method and performed an allocation of value to common stock based on the estimated time to a liquidity event. In addition, the Company accounted for performance-based restricted stock awards to employees by determining the fair value of the restricted stock award at the date of issuance by using the Probability Weighted Expected Return Method (“PWERM”) and then assessing at each balance sheet date the probability of the performance criteria being met. If the probability of achieving the criteria was deemed less-than-probable, then no expense was recorded. At the point where the criteria are deemed probable of being met, then the Company will then begin recording stock-based compensation with a cumulative catch-up expense in the period first recognized and then on a straight-line basis over the remaining period for which the performance criteria are expected to be completed. 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Three Months Ended September 30,
Nine Months Ended September 30,
2015
2014
2015
2014
Historical net loss per share
Numerator
Net loss attributable to common stockholders
$
(4,736,544
)
$
(261,801
)
$
(18,313,025
)
$
(23,273,530
)
Denominator
Weighted-average common shares outstanding
9,783,312
6,000,000
8,120,639
5,813,187
Less: Weighted-average shares subject to repurchase
(835,832
)
(1,481,561
)
(1,318,470
)
(1,831,040
)
Denominator for basic and diluted net loss per share
8,947,480
4,518,439
6,802,169
3,982,147
Basic and diluted net loss per share
$
(0.53
)
$
(0.06
)
$
(2.69
)
$
(5.84
) Potentially dilutive securities that are not included in the calculation of diluted net loss per share because their effect is anti-dilutive are as follows (in common equivalent shares):
Three and Nine Months Ended September 30,
2015
2014
Common stock warrants
82,500
—
Restricted stock units
84,000
—
Common stock subject to repurchase
772,963
2,295,833
Common stock options
410,144
—
Shares issued upon conversion of debt
663,090
—
2,012,697
2,295,833
Segments The Company operates in only one segment. Management uses cash flows as the primary measure to manage its business and does not segment its business for internal reporting or decision making purposes. </t>
  </si>
  <si>
    <t>Investments in Marketable Securities</t>
  </si>
  <si>
    <t>Investments Debt And Equity Securities [Abstract]</t>
  </si>
  <si>
    <t xml:space="preserve">2. Investments in Marketable Securities The Company did not have any investments classified as available-for-sale as of December 31, 2014. Investments classified as available-for-sale at September 30, 2015 consisted of the following:
Amortized Cost
Gross Unrealized Gains (1)
Gross Unrealized Losses (1)
Aggregate Estimated Fair Value
Money market funds (2)
1,269,047
—
—
1,269,047
Certificates of deposit (3)
7,089,727
—
—
7,089,727
Corporate debt securities (4)
8,264,628
975
(5,823
)
8,259,780
$
16,623,402
$
975
$
(5,823
)
$
16,618,554
(1)
Unrealized gains and losses on available-for-sale securities are included as a component of comprehensive loss. At September 30, 2015, there were 12 securities in an unrealized loss position. These unrealized losses were less than $2,000 individually and $6,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ll money market funds are classified as cash equivalents.
(3)
At September 30, 2015, none of these securities were classified as cash and cash equivalents on the Company’s balance sheet and $249,348 of these securities were scheduled to mature outside of one year.
(4)
At September 30, 2015, none of these securities were classified as cash and cash equivalents on the Company’s balance sheet and $0 of these securities were scheduled to mature outside of one year. There were no sales of available-for-sale securities during either the three or nine months ended September 30, 2015. </t>
  </si>
  <si>
    <t>Fair Value of Financial Instruments</t>
  </si>
  <si>
    <t>Fair Value Disclosures [Abstract]</t>
  </si>
  <si>
    <t>3. Fair Value of Financial Instruments The Company’s financial instruments consist of cash and cash equivalents, investments, accounts payable, debt and its related debt conversion feature liability. The carrying amounts reported in the accompanying balance sheets for cash and cash equivalents and accounts payable approximate fair value because of the short-term maturity of those instruments. Fair value measurements are classified and disclosed in one of the following three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September 30, 2015, the Company’s investments were in money market funds, certificates of deposit and corporate debt securities. As of September 30, 2015, all of the Company’s financial assets that were subject to fair value measurements were valued using observable inputs. The Company’s financial assets valued based on Level 1 inputs consist of money market funds and certificates of deposit. The Company’s financial assets valued based on Level 2 inputs consist of corporate debt securities, which consist of investments in highly-rated investment-grade corporations. The Company’s financial liabilities that were subject to fair value measurements consist of a debt conversion feature that has been recorded as a liability based on Level 3 unobservable inputs. The fair value of the debt conversion feature - current liability at December 31, 2014 required management to make assumptions about the probability of the occurrence of a capital stock issuance by the Company resulting in net proceeds of at least $5,000,000 and the related convertible notes being converted based on the applicable conversion terms. The fair value of the debt conversion feature – current liability as of September 30, 2015 required management to make a fair value estimate based on assumed timing of conversion and an assumed annual discount rate. Alternate probabilities would have resulted in increases or decreases in the fair value of the debt conversion feature liabilities:
Fair Value Measurements at September 30, 2015
Total
Level 1
Level 2
Level 3
Financial assets carried at fair value:
Cash equivalents:
Money market funds
$
1,269,047
$
1,269,047
$
—
$
—
Short-term investments
Certificates of deposit
7,089,727
7,089,727
—
—
Corporate debt securities, available-for-sale
8,259,780
—
8,259,780
—
Total financial assets
$
16,618,554
$
8,358,773
$
8,259,780
$
—
Financial liabilities carried at fair value:
Debt conversion feature - current
$
2,154,062
$
—
$
—
$
2,154,062
Total financial liabilities
$
2,154,062
$
—
$
—
$
2,154,062
Fair Value Measurements at December 31, 2014
Total
Level 1
Level 2
Level 3
Financial liabilities carried at fair value:
Accrued license fees
$
19,865,863
$
—
$
—
$
19,865,863
Debt conversion feature – current
58,742
—
—
58,742
Debt conversion feature – long-term
1,390,469
—
—
1,390,469
Total financial liabilities
$
21,315,074
$
—
$
—
$
21,315,074
The table below presents a summary of changes in the Company’s accrued license fee and debt conversion feature liabilities measured at fair value on a recurring basis using significant unobservable inputs (Level 3) for the three and nine months ended September 30, 2015 and 2014:
Three Months Ended September 30,
Nine Months Ended September 30,
2015
2014
2015
2014
Accrued license fees:
Beginning balance
$
—
$
22,128,979
$
19,865,863
$
—
Additions
—
517,960
—
21,687,576
Adjustments resulting from changes in fair value recognized in earnings
—
(695,251
)
9,381,848
264,112
Issuance of shares of common stock
—
—
(29,247,711
)
—
Ending balance
$
—
$
21,951,688
$
—
$
21,951,688
Debt conversion feature:
Beginning balance
$
1,956,566
$
1,063,543
$
1,449,211
$
71,655
Additions
—
508,105
—
1,492,072
Adjustments resulting from changes in fair value recognized in earnings
197,496
(413,703
)
826,637
(405,782
)
Issuance of shares of common stock
—
—
(121,786
)
—
Ending balance
$
2,154,062
$
1,157,945
$
2,154,062
$
1,157,945
The following table sets forth the Company’s valuation techniques and significant unobservable inputs used to determine fair value for significant Level 3 liabilities:
Fair Value
Significant Unobservable Input
Range
Assets
Liabilities
Valuation Technique(s)
Accrued license fees:
December 31, 2014
$
—
$
19,865,863
Probability weighted expected return model
Probability weightings assigned to each scenario
30% to 40%
Time assumptions to liquidation events
4/30/2015- 3/31/2017
Discount rates
12% to 60%
Debt conversion feature liability
September 30, 2015
$
—
$
2,154,062
Discounted cash flow model
Timing of the events
5/21/2016
Probabilities of Occurrence
100%
Discount rate
37.5%
December 31, 2014
$
—
$
1,449,211
Discounted cash flow model
Timing of the events
3/31/2015 to 6/30/2015
Probabilities of Occurrence
30% to 40%
Discount rate
37.5% Level 3 Fair Value Sensitivity Accrued License Fees For accrued license fees, generally increases (decreases) in the probability weightings assigned to each scenario would result in increases (decreases) to the fair value. In general, an increase (decrease) in discount rate tends to result in (decreases) increases to fair value. Debt Conversion Feature Liability The fair value of the debt conversion feature liability includes the estimated timing of the events as well as the related probabilities of occurrence. The shorter/longer the period estimated to the event, the higher/lower the value of the debt conversion feature liability. The higher/lower the probability of occurrence, the higher/lower the value of the debt conversion feature liability.</t>
  </si>
  <si>
    <t>Stockholders' Equity (Deficit)</t>
  </si>
  <si>
    <t>Equity [Abstract]</t>
  </si>
  <si>
    <t xml:space="preserve">4. Stockholders’ Equity (Deficit) In February 2014, the Company entered into a stock purchase agreement with one of its founders. The agreement provided for the purchase of 1,000,000 shares of the Company’s common stock at a price per share of $0.01 in exchange for future services to be rendered to the Company as measured by certain performance criteria. The shares were subject to a repurchase option and were to vest in two tranches of 500,000 shares each, upon achievement of the performance target or upon a triggering event as defined. To appropriately account for this stock purchase, the Company determined the fair value of the common stock on the date of purchase as well as the likelihood of achievement of each of the performance conditions included in the agreement. The valuation methodology utilized in determining fair value relied on the PWERM, which incorporates relevant events and expected future exit scenarios for the Company. The exit scenarios included merger and acquisition and initial public offering scenarios. The enterprise value under each scenario was based primarily on the market approach and probability-weighted expected exit values for the Company under each scenario. Similar merger and acquisition transactions and publicly traded companies were utilized within the market approach and appropriate metrics were applied to the Company along with qualitative comparable assessments. The indicated value under the market approach was used as the starting aggregate value for the valuation of these performance-based shares. The Company utilized a Monte Carlo simulation method to determine the fair value of the performance-based shares as of the issuance date. The Monte Carlo simulation method takes into consideration the expected timing of the performance milestones, probability of achieving the milestones and estimated per share common stock prices at expected vesting dates. The Company determined that the issuance in February 2014 had a deemed fair value lower than the reassessed fair value of the common stock on the date of issuance based upon the PWERM. Since the stock issuance to the founder is tied to certain performance criteria, the Company reviewed the probability of achieving such criteria at February 20, 2014, September 30, 2014 and September 30, 2015 and determined that it was not probable that the criteria would be met. Therefore, no compensation expense has been recorded for this issuance through September 30, 2015. The Company will continue to reassess at each reporting period whether it is probable that either of the two performance criteria will be met, and if and when either are deemed probable, the Company will begin to record compensation expense using the fair value to determine stock-based compensation expense in its financial statements over the period the Company estimates the performance criteria will actually be met. The Company determined that the fair value of the unrecognized expense was $168,000 at February 20, 2014, the grant date. In May 2015, the Company repurchased 633,810 of these shares at a purchase price of $0.00001 per share. In connection with the repurchase, the Company entered into an amendment to the stock purchase agreement to provide that the remaining 366,190 shares will continue to vest in two tranches of 183,095 shares each, upon achievement of the performance target or upon a triggering event as defined. The pro rata grant date fair value of the unrecognized expense is $61,566. On April 8, 2015, the Company entered into a Second Amendment to Master License Agreement with Ligand, pursuant to which the parties agreed to revise (1) the calculations used to determine the number of securities to be issued to Ligand upon the closing of the IPO, and (2) certain of the royalty percentages payable by the Company to Ligand based on worldwide annual net sales of the products licensed under the Master License Agreement. Further, on April 8, 2015, the Company and Ligand entered into a First Amendment to Loan and Security Agreement with Ligand (the “Loan Amendment”), pursuant to which the parties agreed to amend, among other things, the timing of Ligand’s conversion rights under the Secured Convertible Promissory Note issued to Ligand on May 21, 2014 (the “Ligand Note”) following certain Company transactions. Under the terms of the Loan Amendment, following the consummation of the earlier to occur of (1) a bona fide capital financing transaction or series of financing transactions with one or more financial non-strategic investors resulting in aggregate net proceeds to the Company of at least $20,000,000 and pursuant to which the Company issues shares of its equity securities, (2) a firmly underwritten public offering pursuant to the Securities Act of 1933, as amended, on Form S-1 or Form S-3, or any successor forms, or (3) May 4, 2016 (the one year anniversary of the closing of the IPO), Ligand may elect to convert the Ligand Note into shares of the Company’s common stock and/or cash in an amount equal to 200% of the principal amount of the loan plus all accrued and previously unpaid interest thereon. Additionally, pursuant to the Loan Amendment, Ligand has agreed that it will not, until the earlier of (A) 270 days from the date of conversion of the Ligand Note or (B) April 28, 2016 (one year following the date of the prospectus filed with the SEC relating to the IPO), sell or otherwise transfer or dispose of the shares of common stock issuable upon conversion of the Ligand Note. On May 4, 2015, the Company completed the IPO pursuant to a Registration Statement on Form S-1 that was declared effective on April 28, 2015. In the IPO, the Company sold 3,000,000 shares of its common stock at an initial public offering price of $8.00 per share. The underwriters for the IPO had 30 days to exercise an over-allotment option to purchase up to an additional 450,000 shares at the initial public offering price, less the underwriting discount. Upon the closing of the IPO, on May 4, 2015, the Company raised a total of $22,080,500 in net proceeds after deducting underwriting discounts, commissions and a non-accountable expense allowance in an aggregate amount of $1,919,500, but before deducting other offering costs and expenses. Costs directly associated with the IPO of $2,980,000 were capitalized and recorded as deferred IPO costs prior to the closing of the IPO. These costs have been recorded as a reduction of the proceeds received in arriving at the amount to be recorded in additional paid-in capital upon completion of the IPO. On May 4, 2015, prior to the completion of the IPO, the Company repurchased an aggregate of 3,802,859 shares of its common stock from its stockholders at a price of $0.00001 per share for an aggregate purchase price of $38. Pursuant to the Master License Agreement, upon the closing of the IPO, on May 4, 2015, the Company issued an aggregate of 3,427,859 shares of its common stock to Ligand and Metabasis Therapeutics, Inc., a wholly-owned subsidiary of Ligand (“Metabasis”). On May 26, 2015, the underwriters for the IPO exercised their full over-allotment option to purchase an additional 450,000 shares of the Company’s common stock at $8.00 per share, less the underwriting discount. On May 28, 2015, the Company sold the 450,000 shares to the underwriters pursuant to the over-allotment option and received additional net proceeds of $3,312,000, after deducting underwriting discounts and commissions of $288,000, but before deducting other offering costs and expenses. Upon the closing of the over-allotment option, pursuant to the Master License Agreement, on May 28, 2015, the Company issued an additional aggregate of 228,105 shares of its common stock to Ligand and Metabasis. On April 28, 2015, the date of the execution and delivery of the underwriting agreement for the IPO, the Company granted stock options to purchase an aggregate of 83,144 shares of the Company’s common stock to the non-employee directors of the Company. Upon the closing of the IPO in May 2015, the Company (1) converted $27,422,872 of accrued license fees as of May 4, 2015 into 3,427,859 shares of the Company’s common stock pursuant to the Master License Agreement; (2) incurred a non-cash interest charge of $4,421,338 at the time of conversion of the accrued license fees, relating to the difference between the carrying amounts of the $24,826,374 of accrued license fees and the fair market value of the shares issued in the IPO; (3) converted $310,350 of the Company’s convertible notes payable plus interest of $24,276 as of May 4, 2015 into 57,046 shares of the Company’s common stock; (4) incurred a beneficial conversion charge of $121,786; and (5) issued an aggregate of 422,879 shares of the Company’s common stock and granted options to purchase an aggregate of 206,000 shares of the Company’s common stock to its employees, directors and a consultant of the Company pursuant to employment agreements, offer letters and a consulting agreement. On May 20, 2015, and in accordance with the Company’s 2014 Employee Stock Purchase Plan (the “ESPP”), the Company issued 282 shares of its common stock to certain employees. As of September 30, 2015, the Company had 9,783,312 shares issued and outstanding. </t>
  </si>
  <si>
    <t>Stock-Based Compensation</t>
  </si>
  <si>
    <t>Disclosure Of Compensation Related Costs Sharebased Payments [Abstract]</t>
  </si>
  <si>
    <t>5. Stock-Based Compensation In connection with the IPO, the Company’s 2014 Equity Incentive Plan (the “2014 Plan”) and the ESPP became effective on April 28, 2015, the date of the execution and delivery of the underwriting agreement for the IPO. A total of 1,527,770 shares of the Company’s common stock were reserved for issuance under the 2014 Plan, and 458,331 shares of the Company’s common stock were reserved for issuance under the ESPP.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2014 Plan . The 2014 Plan provides that the compensation committee of the Company’s Board of Directors (the “Compensation Committee”) may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 The shares of common stock deliverable pursuant to awards under the 2014 Plan are authorized but unissued shares of the Company’s common stock, or shares of the Company’s common stock that the Company otherwise holds in treasury or in trust. Any shares of the Company’s common stock underlying awards that are settled in cash or otherwise expire, or are forfeited, terminated or cancelled (including pursuant to an exchange program established by the Compensation Committee) prior to the issuance of stock will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ill again be available for issuance under the 2014 Plan. ESPP . Initially, a total of 458,331 shares of the Company’s common stock were reserved for issuance pursuant to the ESPP. 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 The shares of common stock available for purchase pursuant to the ESPP are authorized but unissued shares of the Company’s common stock, shares of the Company’s common stock that the Company otherwise holds in treasury or shares of the Company’s common stock that were purchased on the open market in arms’ length transactions in accordance with applicable securities laws. Shares of the Company’s common stock will be offered for purchase under the ESPP as determined by the Compensation Committee through a series of successive offerings that each have a term of 24 months and consist of four consecutive purchase periods of six months each. Prior to the commencement of any future offering under the ESPP,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Each employee of the Company who (1) is an employee on the first date of any offering under the ESPP, (2) is customarily scheduled to work for more than 20 hours per week and more than five months per calendar year, and (3) meets such other criteria as may be determined by the Compensation Committee (consistent with Section 423 of the Internal Revenue Code of 1986, as amended), is eligible to participate in the ESPP for each purchase period within such offering. The purchase price per share of the Company’s common stock under the ESPP may not be less than, and will initially be equal to, the lesser of: (1) 85% of the fair market value per share of the Company’s common stock on the first day of the offering, or (2) 85% of the fair market value per share of the Company’s common stock on the date the purchase right is exercised, which will be the last day of the applicable purchase period. During the three and nine months ended September 30, 2015 and 2014, the Company recognized the following stock-based compensation expense:
Three Months Ended September 30,
Nine Months Ended September 30,
2015
2014
2015
2014
Stock-based compensation expense by type of award:
Stock options
$
373,881
$
—
$
725,572
$
—
Restricted stock and restricted stock units
227,712
904
1,348,432
5,355
Total stock-based compensation expense included in expenses
$
601,593
$
904
$
2,074,004
$
5,355
Stock-based compensation expense by line item:
Research and development expenses
$
164,125
$
—
$
665,226
$
2,643
General and administrative expenses
437,468
904
1,408,778
2,712
Total stock-based compensation expense included in expenses
$
601,593
$
904
$
2,074,004
$
5,355
The following table sets forth the Company’s unrecognized stock-based compensation expense, net of estimated forfeitures, by type of award and the weighted-average period over which that expense is expected to be recognized:
As of September 30, 2015
Unrecognized Net of Estimated Forfeitures
Weighted-average Recognition Period
(in years)
Type of award:
Stock options
$
2,023,067
2.80
Restricted stock and restricted stock units
$
2,731,371
2.85
The following table is a summary of restricted shares granted during the nine months ended September 30, 2015 and the year ended December 31, 2014:
Shares
Weighted- Average Grant Date Fair Value
Unvested at December 31, 2013
2,189,583
$
0.003
Granted
1,000,000
$
0.17
Vested
(1,170,831
)
$
0.003
Forfeited
—
$
—
Unvested at December 31, 2014
2,018,752
$
0.08
Granted
462,090
$
9.49
Vested
(702,165
)
$
1.37
Forfeited
—
$
—
Repurchased
(1,005,714
)
$
0.03
Unvested at September 30, 2015
772,963
$
4.45
The following table summarizes stock option activity during the nine months ended September 30, 2015:
Shares
Weighted- Average Exercise Price
Weighted- Average Remaining Contractual Term (years)
Options outstanding at December 31, 2014
—
$
—
—
Granted
443,894
$
8.49
—
Exercised
—
$
—
—
Cancelled
(33,750
)
$
9.49
—
Options outstanding at September 30, 2015
410,144
$
8.41
9.66
Options exercisable at September 30, 2015
51,500
$
9.49
9.60
During the nine months ended September 30, 2015, the Company issued an aggregate of 84,000 restricted stock units to certain employees of the Company. There were no restricted stock units issued during the nine months ended September 30, 2014. On October 1, 2015, 105,000 shares of restricted stock were forfeited. Compensation cost for stock options granted to employees is based on the estimated grant date fair value and is recognized ratably over the vesting period of the applicable option. The estimated per share weighted average fair value of stock options granted to employees during the nine months ended September 30, 2015 was $6.25. The options outstanding and exercisable at September 30, 2015 had no intrinsic value in the aggregate. As stock-based compensation expense recognized is based on options ultimately expected to vest, the expense has been reduced for estimated forfeitures. The fair value of each employee option grant during the nine months ended September 30, 2015 was estimated on the date of grant using the Black-Scholes option pricing model with the following weighted average assumptions:
Nine Months Ended September 30, 2015
Expected volatility
85.2
%
Expected term (in years)
6.49
Risk-free interest rate
1.81
%
Expected dividend yield
0
% Expected Volatility. The expected volatility rate used to value stock option grants is based on volatilities of a peer group of similar companies whose share prices are publicly available. The peer group was developed based on companies in the pharmaceutical and biotechnology industry in a similar stage of development to the Company. Expected Term . The Company elected to utilize the “simplified” method for “plain vanilla” options to value stock option grants. Under this approach, the weighted-average expected life is presumed to be the average of the vesting term and the contractual term of the option. Risk-free Interest Rate . The risk-free interest rate assumption was based on zero-coupon U.S. Treasury instruments that had terms consistent with the expected term of the Company’s stock option grants. Expected Dividend Yield . The Company has never declared or paid any cash dividends and does not presently plan to pay cash dividends in the foreseeable future. Forfeitures are estimated at the time of grant and revised, if necessary, in subsequent periods if actual forfeitures differ from estimates. The Company estimates forfeitures based on its historical experience. Groups of employees that have similar historical forfeiture behavior are considered separately for expense recognition. During the nine months ended September 30, 2015, 282 shares of common stock were issued under the ESPP. The Company issues new shares of common stock on each purchase date under the ESPP. Since the Company had a net operating loss carryforward as of September 30, 2015, no excess tax benefits for the tax deductions related to stock-based awards were recognized in the Statements of Operations.</t>
  </si>
  <si>
    <t>Representative's Warrant</t>
  </si>
  <si>
    <t>Warrants And Rights Note Disclosure [Abstract]</t>
  </si>
  <si>
    <t>6. Representative’s Warrant Upon the closing of the IPO, on May 4, 2015, the Company issued to the representative of the underwriters as additional compensation a warrant to purchase an aggregate of 82,500 shares of the Company’s common stock. The warrant is exercisable for cash or on a cashless basis at a per share exercise price equal to $10.00 commencing on April 28, 2016, one year following the date of the prospectus filed with the SEC relating to the IPO, and expiring on April 28, 2020. The representative (or permitted assignees) agreed not to sell, transfer, assign, pledge or hypothecate the warrant or the shares of common stock underlying the warrant, or to engage in any hedging, short sale, derivative, put or call transaction that would result in the effective economic disposition of the warrant or the underlying shares of common stock until October 25, 2015. In addition, the warrant provides for registration rights upon request, under certain circumstances. The piggyback registration right provided in connection with the warrant will terminate on April 28, 2022.</t>
  </si>
  <si>
    <t>Commitments and Contingencies</t>
  </si>
  <si>
    <t>Commitments And Contingencies Disclosure [Abstract]</t>
  </si>
  <si>
    <t>7. Commitments and Contingencies On July 7, 2015, the Company entered into a Sublease (the “Sublease”) for approximately 7,049 rentable square feet of space located at 12340 El Camino Real, Suite 250, San Diego, California 92130 (the “Premises”). Under the Sublease, the Company is responsible for certain charges for common area maintenance and other costs pursuant to the Sublease, and the Sublease provides for abatement of rent during certain periods and escalating rent payments throughout the term of the Sublease. Rent expense is being recorded on straight line basis over the life of the Sublease and the difference between the rent expense and rent paid is being recorded as deferred rent. Future minimum payments pursuant to the Sublease are as follows:
Year Ending December 31:
2015 (Three months remaining)
$
39,474
2016
199,740
2017
247,611
2018
190,337
Total minimum lease payments
$
677,162</t>
  </si>
  <si>
    <t>Subsequent Events</t>
  </si>
  <si>
    <t>Subsequent Events [Abstract]</t>
  </si>
  <si>
    <t xml:space="preserve">8. Subsequent Events The Company has evaluated all subsequent events through the filing date of this Quarterly Report on Form 10-Q with the SEC, to ensure that this filing includes appropriate disclosure of events both recognized in the financial statements as of September 30, 2015, and events which occurred subsequent to September 30, 2015 but were not recognized in the financial statements. The Company has determined that there were no subsequent events which required recognition, adjustment to or disclosure in the financial statements. </t>
  </si>
  <si>
    <t>Organization, Liquidity and Management's Plan, and Summary of Significant Accounting Policies (Policies)</t>
  </si>
  <si>
    <t>The Company</t>
  </si>
  <si>
    <t>The Company Viking Therapeutics, Inc., a Delaware corporation (the “Company”), is a clinical-stage biopharmaceutical company focused on the development of novel, first-in-class or best-in-class therapies for metabolic and endocrine disorders. The Company was incorporated under the laws of the State of Delaware on September 24, 2012 and its principal executive offices are located in San Diego, California.</t>
  </si>
  <si>
    <t>Basis of Presentation</t>
  </si>
  <si>
    <t>Basis of Presentation The accompanying financial statements have been prepared in accordance with accounting principles generally accepted in the United States of America (“GAAP”). The accompanying balance sheet as of September 30, 2015, statements of operations for the three and nine months ended September 30, 2015 and 2014 and statements of cash flows for the nine months ended September 30,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April 29, 2015 relating to the Company’s initial public offering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5 and the results of operations for the three and nine months ended September 30, 2015 and 2014 and cash flows for the nine months ended September 30, 2015 and 2014. The December 31, 2014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15 and 2014 are unaudited. Interim results are not necessarily indicative of results for an entire year.</t>
  </si>
  <si>
    <t>Use of Estimates</t>
  </si>
  <si>
    <t>Use of Estimates 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and accounting for certain commitments. Actual results could differ from those estimates.</t>
  </si>
  <si>
    <t>Recent Accounting Pronouncements</t>
  </si>
  <si>
    <t>Recent Accounting Pronouncements For a discussion of recent accounting pronouncements, please refer to Note 1, “Organization, Liquidity and Management’s Plan, and Summary of Significant Accounting Policies” of the financial statements in the final prospectus filed by the Company with the SEC on April 29, 2015 relating to the IPO. The Company did not adopt any new accounting pronouncements during the nine months ended September 30, 2015 that had a material effect on its condensed financial statements.</t>
  </si>
  <si>
    <t>Cash and Cash Equivalents</t>
  </si>
  <si>
    <t>Cash and Cash Equivalents The Company considers all highly liquid investments with maturities of three months or less from the date of purchase to be cash equivalents.</t>
  </si>
  <si>
    <t>Investments Available-for-Sale</t>
  </si>
  <si>
    <t>Investments Available-for-Sale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t>
  </si>
  <si>
    <t>Concentration of Credit Risk</t>
  </si>
  <si>
    <t>Concentration of Credit Risk Financial instruments, which potentially subject the Company to concentration of credit risk, consist primarily of cash and cash equivalents and marketable securities. The Company maintains deposits in federally insured depository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t>
  </si>
  <si>
    <t>Liquidity and Management's Plan</t>
  </si>
  <si>
    <t>Liquidity and Management’s Plan In May 2015, the Company completed the IPO, issuing 3,450,000 shares of its common stock and raising $25,392,500 in net proceeds, including the full exercise of the over-allotment option, and after deducting underwriting discounts, commissions and a non-accountable expense in an aggregate amount of $2,207,500, but before deducting other offering costs and expenses. These additional funds raised in May 2015 alleviate any doubt in regards to the Company’s ability to continue as a going concern over the next 12 months. (See Note 4 regarding proceeds from the IPO received in May 2015.)</t>
  </si>
  <si>
    <t>Deferred IPO Financing Costs</t>
  </si>
  <si>
    <t>Deferred IPO Financing Costs Deferred IPO financing costs represent legal, accounting and other direct costs related to the Company’s efforts to raise capital through a public sale of the Company’s common stock. Costs related to the IPO were deferred until the completion of the IPO, at which time they were reclassified to additional paid-in capital as a reduction of the IPO proceeds. Through September 30, 2015, $3,066,136 of offering costs were recorded as a reduction of the proceeds received.</t>
  </si>
  <si>
    <t>Revenue Recognition</t>
  </si>
  <si>
    <t>Revenue Recognition 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 royalties. Revenue from upfront, nonrefundable license fees is to be recognized over the period that any related services are to be provided by the Company. Amounts received for research funding are to be recognized as revenue as the research services that are the subject of such funding are performed. Revenue derived from reimbursement of research and development costs in transactions where the Company acts as a principal are to be recorded as revenue for the gross amount of the reimbursement, and the costs associated with these reimbursements are to be reflected as a component of research and development expense in the statements of operations. Financial Accounting Standards Board (“FASB”) Accounting Standards Codification (“ASC”) Topic 605-28, Revenue Recognition – Milestone Method Other contingent event-based payments received for which payment is either contingent solely upon the passage of time or the results of a collaborative partner’s performance are not considered milestones under ASC 605-28. In accordance with ASC Topic 605-25, Revenue Recognition – Multiple-Element Arrangements</t>
  </si>
  <si>
    <t>Research and Development Expenses</t>
  </si>
  <si>
    <t xml:space="preserve">Research and Development Expenses All costs of research and development are expensed in the period incurred. Research and development costs primarily consist of fees paid to clinical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 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
·
fees paid to CROs, consultants and laboratories in connection with preclinical studies;
·
fees paid to CROs, clinical trial sites, investigators and consultants in connection with clinical trials; and
·
fees paid to contract manufacturers and service providers in connection with the production, testing and packaging of active pharmaceutical ingredients and drug materials for preclinical studies and clinical trials. 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 The Company’s historical research and development expenses primarily related to obtaining the option to license compounds and related intellectual property rights from Ligand Pharmaceuticals Incorporated (“Ligand”). In May 2014, the Company entered into a master license agreement with Ligand, as amended (the “Master License Agreement”), pursuant to which it acquired certain rights to a number of research and development programs from Ligand. In doing so, the Company updated its policy on research and development to include the purchase of rights to intangible assets. In accordance with ASC Topic 730, Research and Development, </t>
  </si>
  <si>
    <t>Patent Costs</t>
  </si>
  <si>
    <t>Patent Costs Costs related to filing and pursuing patent applications are expensed as incurred to general and administrative expense, as recoverability of such expenditures is uncertain.</t>
  </si>
  <si>
    <t xml:space="preserve">Stock-Based Compensation The Company generally uses the straight-line or graded vesting method to allocate compensation cost to reporting periods over each optionee’s requisite service period, which is generally the vesting period, and estimates the fair value of stock-based awards or restricted stock units to employees and directors using the Black-Scholes option-valuation model. For options with a graded vesting schedule, the Company uses the graded vesting schedule to allocate compensation cost to reporting periods.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 For restricted stock and restricted stock unit awards, the Company generally uses the straight-line or graded vesting method to allocate compensation cost to reporting periods over the holder’s requisite service period, which is generally the vesting period, and uses the fair value at grant date to value the awards. Prior to the IPO, the Company accounted for stock-based compensation by measuring and recognizing compensation expense for all stock-based payments made to employees and directors based on estimated award date fair values, which estimates were highly complex and subjective in nature. The Company used the straight-line or graded vesting method to allocate compensation cost to reporting periods over each restricted award’s requisite service period, which was generally the vesting period, and estimated the fair value of restricted stock-based awards to employees and consultants using a Monte Carlo market approach simulation method and performed an allocation of value to common stock based on the estimated time to a liquidity event. In addition, the Company accounted for performance-based restricted stock awards to employees by determining the fair value of the restricted stock award at the date of issuance by using the Probability Weighted Expected Return Method (“PWERM”) and then assessing at each balance sheet date the probability of the performance criteria being met. If the probability of achieving the criteria was deemed less-than-probable, then no expense was recorded. At the point where the criteria are deemed probable of being met, then the Company will then begin recording stock-based compensation with a cumulative catch-up expense in the period first recognized and then on a straight-line basis over the remaining period for which the performance criteria are expected to be completed. </t>
  </si>
  <si>
    <t>Income Taxes</t>
  </si>
  <si>
    <t>Income Taxes 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Net Loss per Common Share</t>
  </si>
  <si>
    <t>Net Loss per Common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 The following table presents the computation of basic and diluted net loss per common share:
Three Months Ended September 30,
Nine Months Ended September 30,
2015
2014
2015
2014
Historical net loss per share
Numerator
Net loss attributable to common stockholders
$
(4,736,544
)
$
(261,801
)
$
(18,313,025
)
$
(23,273,530
)
Denominator
Weighted-average common shares outstanding
9,783,312
6,000,000
8,120,639
5,813,187
Less: Weighted-average shares subject to repurchase
(835,832
)
(1,481,561
)
(1,318,470
)
(1,831,040
)
Denominator for basic and diluted net loss per share
8,947,480
4,518,439
6,802,169
3,982,147
Basic and diluted net loss per share
$
(0.53
)
$
(0.06
)
$
(2.69
)
$
(5.84
) Potentially dilutive securities that are not included in the calculation of diluted net loss per share because their effect is anti-dilutive are as follows (in common equivalent shares):
Three and Nine Months Ended September 30,
2015
2014
Common stock warrants
82,500
—
Restricted stock units
84,000
—
Common stock subject to repurchase
772,963
2,295,833
Common stock options
410,144
—
Shares issued upon conversion of debt
663,090
—
2,012,697
2,295,833</t>
  </si>
  <si>
    <t>Segments</t>
  </si>
  <si>
    <t xml:space="preserve">Segments The Company operates in only one segment. Management uses cash flows as the primary measure to manage its business and does not segment its business for internal reporting or decision making purposes. </t>
  </si>
  <si>
    <t>Organization, Liquidity and Management's Plan, and Summary of Significant Accounting Policies (Tables)</t>
  </si>
  <si>
    <t>Schedule of Computation of Basic and Diluted Net Loss per Common Share</t>
  </si>
  <si>
    <t xml:space="preserve">The following table presents the computation of basic and diluted net loss per common share:
Three Months Ended September 30,
Nine Months Ended September 30,
2015
2014
2015
2014
Historical net loss per share
Numerator
Net loss attributable to common stockholders
$
(4,736,544
)
$
(261,801
)
$
(18,313,025
)
$
(23,273,530
)
Denominator
Weighted-average common shares outstanding
9,783,312
6,000,000
8,120,639
5,813,187
Less: Weighted-average shares subject to repurchase
(835,832
)
(1,481,561
)
(1,318,470
)
(1,831,040
)
Denominator for basic and diluted net loss per share
8,947,480
4,518,439
6,802,169
3,982,147
Basic and diluted net loss per share
$
(0.53
)
$
(0.06
)
$
(2.69
)
$
(5.84
) </t>
  </si>
  <si>
    <t>Schedule of Potentially Dilutive Securities Not Included in Calculation of Diluted Net Loss per Share</t>
  </si>
  <si>
    <t>Potentially dilutive securities that are not included in the calculation of diluted net loss per share because their effect is anti-dilutive are as follows (in common equivalent shares):
Three and Nine Months Ended September 30,
2015
2014
Common stock warrants
82,500
—
Restricted stock units
84,000
—
Common stock subject to repurchase
772,963
2,295,833
Common stock options
410,144
—
Shares issued upon conversion of debt
663,090
—
2,012,697
2,295,833</t>
  </si>
  <si>
    <t>Investments in Marketable Securities (Tables)</t>
  </si>
  <si>
    <t>Summary of Investments Classified As Available-For-Sale Securities</t>
  </si>
  <si>
    <t xml:space="preserve">Investments classified as available-for-sale at September 30, 2015 consisted of the following:
Amortized Cost
Gross Unrealized Gains (1)
Gross Unrealized Losses (1)
Aggregate Estimated Fair Value
Money market funds (2)
1,269,047
—
—
1,269,047
Certificates of deposit (3)
7,089,727
—
—
7,089,727
Corporate debt securities (4)
8,264,628
975
(5,823
)
8,259,780
$
16,623,402
$
975
$
(5,823
)
$
16,618,554
(1)
Unrealized gains and losses on available-for-sale securities are included as a component of comprehensive loss. At September 30, 2015, there were 12 securities in an unrealized loss position. These unrealized losses were less than $2,000 individually and $6,000 in the aggregate. These securities have not been in a continuous unrealized loss position for more than 12 months. The Company does not intend to sell these investments and it is not more likely than not that the Company will be required to sell these investments before recovery of their amortized cost basi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2)
All money market funds are classified as cash equivalents.
(3)
At September 30, 2015, none of these securities were classified as cash and cash equivalents on the Company’s balance sheet and $249,348 of these securities were scheduled to mature outside of one year.
(4)
At September 30, 2015, none of these securities were classified as cash and cash equivalents on the Company’s balance sheet and $0 of these securities were scheduled to mature outside of one year. </t>
  </si>
  <si>
    <t>Fair Value of Financial Instruments (Tables)</t>
  </si>
  <si>
    <t>Fair Value Measurements of Financial Assets and Liabilities Valued Using Observable Inputs</t>
  </si>
  <si>
    <t>Fair Value Measurements at September 30, 2015
Total
Level 1
Level 2
Level 3
Financial assets carried at fair value:
Cash equivalents:
Money market funds
$
1,269,047
$
1,269,047
$
—
$
—
Short-term investments
Certificates of deposit
7,089,727
7,089,727
—
—
Corporate debt securities, available-for-sale
8,259,780
—
8,259,780
—
Total financial assets
$
16,618,554
$
8,358,773
$
8,259,780
$
—
Financial liabilities carried at fair value:
Debt conversion feature - current
$
2,154,062
$
—
$
—
$
2,154,062
Total financial liabilities
$
2,154,062
$
—
$
—
$
2,154,062
Fair Value Measurements at December 31, 2014
Total
Level 1
Level 2
Level 3
Financial liabilities carried at fair value:
Accrued license fees
$
19,865,863
$
—
$
—
$
19,865,863
Debt conversion feature – current
58,742
—
—
58,742
Debt conversion feature – long-term
1,390,469
—
—
1,390,469
Total financial liabilities
$
21,315,074
$
—
$
—
$
21,315,074</t>
  </si>
  <si>
    <t>Summary of Changes in Accrued License Fee and Debt Conversion Feature Liabilities Measured at Fair Value on Recurring Basis Using Significant Unobservable Inputs</t>
  </si>
  <si>
    <t>The table below presents a summary of changes in the Company’s accrued license fee and debt conversion feature liabilities measured at fair value on a recurring basis using significant unobservable inputs (Level 3) for the three and nine months ended September 30, 2015 and 2014:
Three Months Ended September 30,
Nine Months Ended September 30,
2015
2014
2015
2014
Accrued license fees:
Beginning balance
$
—
$
22,128,979
$
19,865,863
$
—
Additions
—
517,960
—
21,687,576
Adjustments resulting from changes in fair value recognized in earnings
—
(695,251
)
9,381,848
264,112
Issuance of shares of common stock
—
—
(29,247,711
)
—
Ending balance
$
—
$
21,951,688
$
—
$
21,951,688
Debt conversion feature:
Beginning balance
$
1,956,566
$
1,063,543
$
1,449,211
$
71,655
Additions
—
508,105
—
1,492,072
Adjustments resulting from changes in fair value recognized in earnings
197,496
(413,703
)
826,637
(405,782
)
Issuance of shares of common stock
—
—
(121,786
)
—
Ending balance
$
2,154,062
$
1,157,945
$
2,154,062
$
1,157,945</t>
  </si>
  <si>
    <t>Schedule of Valuation Techniques and Significant Unobservable Inputs Used to Determine Fair Value of Significant Level 3 Liabilities</t>
  </si>
  <si>
    <t xml:space="preserve">The following table sets forth the Company’s valuation techniques and significant unobservable inputs used to determine fair value for significant Level 3 liabilities:
Fair Value
Significant Unobservable Input
Range
Assets
Liabilities
Valuation Technique(s)
Accrued license fees:
December 31, 2014
$
—
$
19,865,863
Probability weighted expected return model
Probability weightings assigned to each scenario
30% to 40%
Time assumptions to liquidation events
4/30/2015- 3/31/2017
Discount rates
12% to 60%
Debt conversion feature liability
September 30, 2015
$
—
$
2,154,062
Discounted cash flow model
Timing of the events
5/21/2016
Probabilities of Occurrence
100%
Discount rate
37.5%
December 31, 2014
$
—
$
1,449,211
Discounted cash flow model
Timing of the events
3/31/2015 to 6/30/2015
Probabilities of Occurrence
30% to 40%
Discount rate
37.5% </t>
  </si>
  <si>
    <t>Stock-Based Compensation (Tables)</t>
  </si>
  <si>
    <t>Summary of Stock-based Compensation Expense Recognized</t>
  </si>
  <si>
    <t>During the three and nine months ended September 30, 2015 and 2014, the Company recognized the following stock-based compensation expense:
Three Months Ended September 30,
Nine Months Ended September 30,
2015
2014
2015
2014
Stock-based compensation expense by type of award:
Stock options
$
373,881
$
—
$
725,572
$
—
Restricted stock and restricted stock units
227,712
904
1,348,432
5,355
Total stock-based compensation expense included in expenses
$
601,593
$
904
$
2,074,004
$
5,355
Stock-based compensation expense by line item:
Research and development expenses
$
164,125
$
—
$
665,226
$
2,643
General and administrative expenses
437,468
904
1,408,778
2,712
Total stock-based compensation expense included in expenses
$
601,593
$
904
$
2,074,004
$
5,355</t>
  </si>
  <si>
    <t>Schedule of Unrecognized Stock-based Compensation Expense, Net of Estimated Forfeitures, by Type of Award and Weighted-average Recognition Period</t>
  </si>
  <si>
    <t>The following table sets forth the Company’s unrecognized stock-based compensation expense, net of estimated forfeitures, by type of award and the weighted-average period over which that expense is expected to be recognized:
As of September 30, 2015
Unrecognized Net of Estimated Forfeitures
Weighted-average Recognition Period
(in years)
Type of award:
Stock options
$
2,023,067
2.80
Restricted stock and restricted stock units
$
2,731,371
2.85</t>
  </si>
  <si>
    <t>Summary of Restricted Shares Granted</t>
  </si>
  <si>
    <t>The following table is a summary of restricted shares granted during the nine months ended September 30, 2015 and the year ended December 31, 2014:
Shares
Weighted- Average Grant Date Fair Value
Unvested at December 31, 2013
2,189,583
$
0.003
Granted
1,000,000
$
0.17
Vested
(1,170,831
)
$
0.003
Forfeited
—
$
—
Unvested at December 31, 2014
2,018,752
$
0.08
Granted
462,090
$
9.49
Vested
(702,165
)
$
1.37
Forfeited
—
$
—
Repurchased
(1,005,714
)
$
0.03
Unvested at September 30, 2015
772,963
$
4.45</t>
  </si>
  <si>
    <t>Summary of Stock Option Activity</t>
  </si>
  <si>
    <t>The following table summarizes stock option activity during the nine months ended September 30, 2015:
Shares
Weighted- Average Exercise Price
Weighted- Average Remaining Contractual Term (years)
Options outstanding at December 31, 2014
—
$
—
—
Granted
443,894
$
8.49
—
Exercised
—
$
—
—
Cancelled
(33,750
)
$
9.49
—
Options outstanding at September 30, 2015
410,144
$
8.41
9.66
Options exercisable at September 30, 2015
51,500
$
9.49
9.60</t>
  </si>
  <si>
    <t>Schedule of Weighted Average Assumptions using Black-Scholes Option Pricing Model</t>
  </si>
  <si>
    <t xml:space="preserve">The fair value of each employee option grant during the nine months ended September 30, 2015 was estimated on the date of grant using the Black-Scholes option pricing model with the following weighted average assumptions:
Nine Months Ended September 30, 2015
Expected volatility
85.2
%
Expected term (in years)
6.49
Risk-free interest rate
1.81
%
Expected dividend yield
0
% </t>
  </si>
  <si>
    <t>Commitments and Contingencies (Tables)</t>
  </si>
  <si>
    <t>Summary of Future Minimum Payments for Sublease</t>
  </si>
  <si>
    <t>Future minimum payments pursuant to the Sublease are as follows:
Year Ending December 31:
2015 (Three months remaining)
$
39,474
2016
199,740
2017
247,611
2018
190,337
Total minimum lease payments
$
677,162</t>
  </si>
  <si>
    <t>Organization, Liquidity and Management's Plan, and Summary of Significant Accounting Policies - Additional Information (Detail)</t>
  </si>
  <si>
    <t>May. 28, 2015USD ($)</t>
  </si>
  <si>
    <t>May. 04, 2015USD ($)shares</t>
  </si>
  <si>
    <t>Apr. 28, 2015USD ($)shares</t>
  </si>
  <si>
    <t>May. 31, 2015USD ($)shares</t>
  </si>
  <si>
    <t>Sep. 30, 2015USD ($)Segment</t>
  </si>
  <si>
    <t>Organization And Summary Of Significant Accounting Policies [Line Items]</t>
  </si>
  <si>
    <t>Date of incorporation</t>
  </si>
  <si>
    <t>Sep. 24,
		2012</t>
  </si>
  <si>
    <t>State of Incorporation</t>
  </si>
  <si>
    <t>Delaware</t>
  </si>
  <si>
    <t>Highly liquid investments maturities</t>
  </si>
  <si>
    <t>Three months or less</t>
  </si>
  <si>
    <t>Offering costs recorded as reduction of proceeds received</t>
  </si>
  <si>
    <t>Number of operating segment | Segment</t>
  </si>
  <si>
    <t>IPO [Member]</t>
  </si>
  <si>
    <t>Common stock sold | shares</t>
  </si>
  <si>
    <t>Net proceeds after deducting underwriting discounts and commissions</t>
  </si>
  <si>
    <t>Underwriting discounts, commissions and a non-accountable expense</t>
  </si>
  <si>
    <t>Organization, Liquidity and Management's Plan, and Summary of Significant Accounting Policies - Schedule of Computation of Basic and Diluted Net Loss per Common Share (Detail) - USD ($)</t>
  </si>
  <si>
    <t>Numerator</t>
  </si>
  <si>
    <t>Net loss attributable to common stockholders</t>
  </si>
  <si>
    <t>Denominator</t>
  </si>
  <si>
    <t>Weighted-average common shares outstanding</t>
  </si>
  <si>
    <t>Less: Weighted-average shares subject to repurchase</t>
  </si>
  <si>
    <t>Denominator for basic and diluted net loss per share</t>
  </si>
  <si>
    <t>Organization, Liquidity and Management's Pla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excluded in calculation of diluted net loss per share</t>
  </si>
  <si>
    <t>Common stock warrants [Member]</t>
  </si>
  <si>
    <t>Restricted stock units [Member]</t>
  </si>
  <si>
    <t>Common stock subject to repurchase [Member]</t>
  </si>
  <si>
    <t>Stock options [Member]</t>
  </si>
  <si>
    <t>Convertible Debt Securities [Member]</t>
  </si>
  <si>
    <t>Investments in Marketable Securities - Additional Information (Detail) - USD ($)</t>
  </si>
  <si>
    <t>Available For Sale Securities [Abstract]</t>
  </si>
  <si>
    <t>Investments classified as available-for-sale</t>
  </si>
  <si>
    <t>Proceeds from sales of available-for-sale securities</t>
  </si>
  <si>
    <t>Investments in Marketable Securities - Summary of Investments Classified As Available-For-Sale Securities (Detail) - USD ($)</t>
  </si>
  <si>
    <t>Schedule of Available-for-sale Securities [Line Items]</t>
  </si>
  <si>
    <t>Amortized Cost</t>
  </si>
  <si>
    <t>Gross Unrealized Gains</t>
  </si>
  <si>
    <t>Gross Unrealized Losses</t>
  </si>
  <si>
    <t>Aggregate Estimated Fair Value</t>
  </si>
  <si>
    <t>Money market funds [Member]</t>
  </si>
  <si>
    <t>Certificates of deposit [Member]</t>
  </si>
  <si>
    <t>Corporate debt securities, available-for-sale [Member]</t>
  </si>
  <si>
    <t>Investments in Marketable Securities - Summary of Investments Classified As Available-For-Sale Securities (Parenthetical) (Detail)</t>
  </si>
  <si>
    <t>Sep. 30, 2015USD ($)Security</t>
  </si>
  <si>
    <t>Number of securities in unrealized loss position | Security</t>
  </si>
  <si>
    <t>Investments classified as available-for-sale, current</t>
  </si>
  <si>
    <t>Investments classified as available-for-sale, noncurrent</t>
  </si>
  <si>
    <t>Cash equivalents [Member] | Certificates of deposit [Member]</t>
  </si>
  <si>
    <t>Cash equivalents [Member] | Corporate debt securities, available-for-sale [Member]</t>
  </si>
  <si>
    <t>Maximum [Member]</t>
  </si>
  <si>
    <t>unrealized losses, individually</t>
  </si>
  <si>
    <t>unrealized losses, aggregate</t>
  </si>
  <si>
    <t>Fair Value of Financial Instruments - Additional Information (Detail)</t>
  </si>
  <si>
    <t>Sep. 30, 2015USD ($)</t>
  </si>
  <si>
    <t>Fair Value, Balance Sheet Grouping, Financial Statement Captions [Line Items]</t>
  </si>
  <si>
    <t>Net proceeds from issuance of capital stock</t>
  </si>
  <si>
    <t>Minimum [Member]</t>
  </si>
  <si>
    <t>Fair Value of Financial Instruments - Fair Value Measurements of Financial Assets and Liabilities Valued Using Observable Inputs (Detail) - USD ($)</t>
  </si>
  <si>
    <t>Financial assets carried at fair value:</t>
  </si>
  <si>
    <t>Short-term investments, available for sale</t>
  </si>
  <si>
    <t>Total financial assets</t>
  </si>
  <si>
    <t>Financial liabilities carried at fair value:</t>
  </si>
  <si>
    <t>Debt conversion feature – current</t>
  </si>
  <si>
    <t>Debt conversion feature – long-term</t>
  </si>
  <si>
    <t>Total financial liabilities</t>
  </si>
  <si>
    <t>Level 1 [Member]</t>
  </si>
  <si>
    <t>Level 2 [Member]</t>
  </si>
  <si>
    <t>Level 3 [Member]</t>
  </si>
  <si>
    <t>Cash and cash equivalents, fair value disclosure</t>
  </si>
  <si>
    <t>Money market funds [Member] | Level 1 [Member]</t>
  </si>
  <si>
    <t>Certificates of deposit [Member] | Level 1 [Member]</t>
  </si>
  <si>
    <t>Corporate debt securities, available-for-sale [Member] | Level 2 [Member]</t>
  </si>
  <si>
    <t>Fair Value of Financial Instruments - Summary of Changes in Accrued License Fee and Debt Conversion Feature Liabilities Measured at Fair Value on Recurring Basis Using Significant Unobservable Inputs (Detail) - USD ($)</t>
  </si>
  <si>
    <t>Accrued License Fees [Member]</t>
  </si>
  <si>
    <t>Fair Value, Assets Measured on Recurring Basis, Unobservable Input Reconciliation [Line Items]</t>
  </si>
  <si>
    <t>Beginning balance</t>
  </si>
  <si>
    <t>Additions</t>
  </si>
  <si>
    <t>Adjustments resulting from changes in fair value recognized in earnings</t>
  </si>
  <si>
    <t>Issuance of shares of common stock</t>
  </si>
  <si>
    <t>Ending balance</t>
  </si>
  <si>
    <t>Debt Conversion Feature Liability [Member]</t>
  </si>
  <si>
    <t>Fair Value of Financial Instruments - Schedule of Valuation Techniques and Significant Unobservable Inputs Used to Determine Fair Value of Significant Level 3 Liabilities (Detail) - USD ($)</t>
  </si>
  <si>
    <t>12 Months Ended</t>
  </si>
  <si>
    <t>Jun. 30, 2015</t>
  </si>
  <si>
    <t>Jun. 30, 2014</t>
  </si>
  <si>
    <t>Dec. 31, 2013</t>
  </si>
  <si>
    <t>Fair Value Measurements, Recurring and Nonrecurring, Valuation Techniques [Line Items]</t>
  </si>
  <si>
    <t>Fair Value, Liabilities</t>
  </si>
  <si>
    <t>Fair Value, Assets</t>
  </si>
  <si>
    <t>Valuation Technique(s)</t>
  </si>
  <si>
    <t>Discounted cash
flow model</t>
  </si>
  <si>
    <t>Level 3 [Member] | Discounted Cash Flow Model [Member]</t>
  </si>
  <si>
    <t>Probabilities of Occurrence Discount rate, Range</t>
  </si>
  <si>
    <t>37.50%</t>
  </si>
  <si>
    <t>Level 3 [Member] | Minimum [Member] | Probability Weighted Expected Return Model [Member]</t>
  </si>
  <si>
    <t>Discount rate, Range</t>
  </si>
  <si>
    <t>12.00%</t>
  </si>
  <si>
    <t>Level 3 [Member] | Minimum [Member] | Discounted Cash Flow Model [Member]</t>
  </si>
  <si>
    <t>Timing of the events, Range</t>
  </si>
  <si>
    <t>Mar. 31,
		2015</t>
  </si>
  <si>
    <t>30.00%</t>
  </si>
  <si>
    <t>Level 3 [Member] | Maximum [Member] | Probability Weighted Expected Return Model [Member]</t>
  </si>
  <si>
    <t>60.00%</t>
  </si>
  <si>
    <t>Level 3 [Member] | Maximum [Member] | Discounted Cash Flow Model [Member]</t>
  </si>
  <si>
    <t>Jun. 30,
		2015</t>
  </si>
  <si>
    <t>40.00%</t>
  </si>
  <si>
    <t>Level 3 [Member] | Accrued License Fees [Member]</t>
  </si>
  <si>
    <t>Probability weighted
expected return model</t>
  </si>
  <si>
    <t>Level 3 [Member] | Accrued License Fees [Member] | Minimum [Member] | Probability Weighted Expected Return Model [Member]</t>
  </si>
  <si>
    <t>Probability weightings assigned to each scenario, Range</t>
  </si>
  <si>
    <t>Time assumptions to liquidation events, Range</t>
  </si>
  <si>
    <t>Apr. 30,
		2015</t>
  </si>
  <si>
    <t>Level 3 [Member] | Accrued License Fees [Member] | Maximum [Member] | Probability Weighted Expected Return Model [Member]</t>
  </si>
  <si>
    <t>Mar. 31,
		2017</t>
  </si>
  <si>
    <t>Level 3 [Member] | Debt Conversion Feature Liability [Member]</t>
  </si>
  <si>
    <t>Level 3 [Member] | Debt Conversion Feature Liability [Member] | Discounted Cash Flow Model [Member]</t>
  </si>
  <si>
    <t>Level 3 [Member] | Debt Conversion Feature Liability [Member] | Minimum [Member] | Discounted Cash Flow Model [Member]</t>
  </si>
  <si>
    <t>May 21,
		2016</t>
  </si>
  <si>
    <t>100.00%</t>
  </si>
  <si>
    <t>Stockholders' Equity (Deficit) - Additional Information (Detail)</t>
  </si>
  <si>
    <t>May. 28, 2015USD ($)shares</t>
  </si>
  <si>
    <t>May. 26, 2015$ / sharesshares</t>
  </si>
  <si>
    <t>May. 20, 2015shares</t>
  </si>
  <si>
    <t>May. 04, 2015USD ($)$ / sharesshares</t>
  </si>
  <si>
    <t>Apr. 28, 2015USD ($)$ / sharesshares</t>
  </si>
  <si>
    <t>Apr. 08, 2015USD ($)</t>
  </si>
  <si>
    <t>May. 31, 2015USD ($)$ / sharesshares</t>
  </si>
  <si>
    <t>Feb. 28, 2014Tranche$ / sharesshares</t>
  </si>
  <si>
    <t>Sep. 30, 2015USD ($)shares</t>
  </si>
  <si>
    <t>Sep. 30, 2014USD ($)</t>
  </si>
  <si>
    <t>Mar. 31, 2015USD ($)</t>
  </si>
  <si>
    <t>Dec. 31, 2014USD ($)shares</t>
  </si>
  <si>
    <t>Feb. 20, 2014USD ($)</t>
  </si>
  <si>
    <t>Share-based Compensation Arrangement by Share-based Payment Award [Line Items]</t>
  </si>
  <si>
    <t>Number of common stock for issuance in exchange for future services from founders</t>
  </si>
  <si>
    <t>Common stock price per share | $ / shares</t>
  </si>
  <si>
    <t>Number of tranches | Tranche</t>
  </si>
  <si>
    <t>Unrecognized compensation expense | $</t>
  </si>
  <si>
    <t>Common stock shares repurchased</t>
  </si>
  <si>
    <t>Repurchase of common stock from stockholders, per share | $ / shares</t>
  </si>
  <si>
    <t>Remaining number of repurchased shares</t>
  </si>
  <si>
    <t>Compensation expense | $</t>
  </si>
  <si>
    <t>Anniversary date of closing of IPO</t>
  </si>
  <si>
    <t>May 4,
		2016</t>
  </si>
  <si>
    <t>Granted, Shares</t>
  </si>
  <si>
    <t>Accrued license fees | $</t>
  </si>
  <si>
    <t>Convertible notes payable, current | $</t>
  </si>
  <si>
    <t>Convertible notes payable, interest | $</t>
  </si>
  <si>
    <t>Shares issued under ESPP</t>
  </si>
  <si>
    <t>Non-employee Directors [Member]</t>
  </si>
  <si>
    <t>May 4,
		2015</t>
  </si>
  <si>
    <t>Common stock sold</t>
  </si>
  <si>
    <t>Common stock, price per share | $ / shares</t>
  </si>
  <si>
    <t>Underwriters option exercise period</t>
  </si>
  <si>
    <t>30 days</t>
  </si>
  <si>
    <t>Number of additional common shares pursuant to over-allotment option granted to the underwriters</t>
  </si>
  <si>
    <t>Net proceeds after deducting underwriting discounts and commissions | $</t>
  </si>
  <si>
    <t>Underwriting discounts, commissions and a non-accountable expense | $</t>
  </si>
  <si>
    <t>Deferred IPO costs | $</t>
  </si>
  <si>
    <t>Repurchase of common stock</t>
  </si>
  <si>
    <t>Repurchase of common stock from stockholders, value | $</t>
  </si>
  <si>
    <t>Additional shares purchase under underwriting agreement</t>
  </si>
  <si>
    <t>Underwriting discounts and commission | $</t>
  </si>
  <si>
    <t>Non-cash interest charge | $</t>
  </si>
  <si>
    <t>Convertible notes payable and interest conversion, shares issued</t>
  </si>
  <si>
    <t>Beneficial conversion charge | $</t>
  </si>
  <si>
    <t>IPO [Member] | Accrued License Fees [Member]</t>
  </si>
  <si>
    <t>Accrued license fees converted into common stock, shares issued</t>
  </si>
  <si>
    <t>IPO [Member] | Employees, Directors and Consultants [Member]</t>
  </si>
  <si>
    <t>IPO [Member] | Ligand And Metabasis Therapeutics Inc [Member]</t>
  </si>
  <si>
    <t>Loan Amendment [Member]</t>
  </si>
  <si>
    <t>Note conversion, principal amount of loan plus all accrued and previously unpaid interest</t>
  </si>
  <si>
    <t>200.00%</t>
  </si>
  <si>
    <t>Note conversion, description</t>
  </si>
  <si>
    <t>Ligand has agreed that it will not, until the earlier of (A) 270 days from the date of conversion of the Ligand Note or (B) April 28, 2016 (one year following the date of the prospectus filed with the SEC relating to the IPO), sell or otherwise transfer or dispose of the shares of common stock issuable upon conversion of the Ligand Note.</t>
  </si>
  <si>
    <t>Minimum [Member] | Loan Amendment [Member]</t>
  </si>
  <si>
    <t>Aggregate net proceeds from issue of equity securities | $</t>
  </si>
  <si>
    <t>Tranche One [Member]</t>
  </si>
  <si>
    <t>Tranche Two [Member]</t>
  </si>
  <si>
    <t>Stock-Based Compensation - Additional Information (Detail)</t>
  </si>
  <si>
    <t>Oct. 01, 2015shares</t>
  </si>
  <si>
    <t>Sep. 30, 2015USD ($)Period$ / sharesshares</t>
  </si>
  <si>
    <t>Sep. 30, 2014shares</t>
  </si>
  <si>
    <t>Weighted average fair value of stock options granted to employees | $ / shares</t>
  </si>
  <si>
    <t>Options outstanding, Aggregate Intrinsic Value | $</t>
  </si>
  <si>
    <t>Options exercisable, Aggregate Intrinsic Value | $</t>
  </si>
  <si>
    <t>Issuance of restricted stock</t>
  </si>
  <si>
    <t>Excess tax benefit from stock-based awards | $</t>
  </si>
  <si>
    <t>Restricted Stock [Member] | Subsequent Event [Member]</t>
  </si>
  <si>
    <t>Shares forfeited</t>
  </si>
  <si>
    <t>2014 Plan [Member]</t>
  </si>
  <si>
    <t>Number of shares of common stock reserved for issuance</t>
  </si>
  <si>
    <t>Common stock reserved for issuance, description</t>
  </si>
  <si>
    <t>Initially, a total of 1,527,770 shares of the Company’s common stock were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t>
  </si>
  <si>
    <t>Percentage of common stock outstanding to increase shares reserved for issuance</t>
  </si>
  <si>
    <t>3.50%</t>
  </si>
  <si>
    <t>ESPP [Member]</t>
  </si>
  <si>
    <t>The number of shares available for issuance under the ESPP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t>
  </si>
  <si>
    <t>1.00%</t>
  </si>
  <si>
    <t>Duration of employee stock purchase plan as determined by the compensation committee</t>
  </si>
  <si>
    <t>24 months</t>
  </si>
  <si>
    <t>Duration for offering period, employee stock purchase plan</t>
  </si>
  <si>
    <t>6 months</t>
  </si>
  <si>
    <t>Employee stock purchase plan, number of purchase periods | Period</t>
  </si>
  <si>
    <t>Maximum duration for purchase under employee stock purchase plan</t>
  </si>
  <si>
    <t>1 year</t>
  </si>
  <si>
    <t>Maximum duration of employee stock purchase plan</t>
  </si>
  <si>
    <t>27 months</t>
  </si>
  <si>
    <t>Percentage of purchase of common stock</t>
  </si>
  <si>
    <t>85.00%</t>
  </si>
  <si>
    <t>Percentage of common stock on the date of purchase</t>
  </si>
  <si>
    <t>The 2014 Plan [Member]</t>
  </si>
  <si>
    <t>Employee Stock Purchase Plan [Member]</t>
  </si>
  <si>
    <t>Stock-Based Compensation - Summary of Stock-based Compensation Expense Recognized (Detail) - USD ($)</t>
  </si>
  <si>
    <t>Total stock-based compensation expense included in expenses</t>
  </si>
  <si>
    <t>Research and development expenses [Member]</t>
  </si>
  <si>
    <t>General and administrative expenses [Member]</t>
  </si>
  <si>
    <t>Restricted stock and restricted stock units [Member]</t>
  </si>
  <si>
    <t>Stock-Based Compensation - Schedule of Unrecognized Stock-based Compensation Expense, Net of Estimated Forfeitures, by Type of Award and Weighted-average Recognition Period (Detail) - USD ($)</t>
  </si>
  <si>
    <t>Feb. 20, 2014</t>
  </si>
  <si>
    <t>Unrecognized Expense, Net of Estimated Forfeitures</t>
  </si>
  <si>
    <t>Weighted-average Recognition Period</t>
  </si>
  <si>
    <t>2 years 9 months 18 days</t>
  </si>
  <si>
    <t>2 years 10 months 6 days</t>
  </si>
  <si>
    <t>Stock-Based Compensation - Summary of Restricted Shares Granted (Detail) - Restricted stock units [Member] - $ / shares</t>
  </si>
  <si>
    <t>Shares, Unvested, Beginning balance</t>
  </si>
  <si>
    <t>Shares, Granted</t>
  </si>
  <si>
    <t>Shares, Vested</t>
  </si>
  <si>
    <t>Shares, Forfeited</t>
  </si>
  <si>
    <t>Shares, Repurchased</t>
  </si>
  <si>
    <t>Shares, Unvested, Ending balance</t>
  </si>
  <si>
    <t>Weighted-Average Grant Date Fair Value, Unvested, Beginning balance</t>
  </si>
  <si>
    <t>Weighted-Average Grant Date Fair Value, Granted</t>
  </si>
  <si>
    <t>Weighted-Average Grant Date Fair Value, Vested</t>
  </si>
  <si>
    <t>Weighted-Average Grant Date Fair Value, Forfeited</t>
  </si>
  <si>
    <t>Weighted-Average Grant Date Fair Value, Repurchased</t>
  </si>
  <si>
    <t>Weighted-Average Grant Date Fair Value, Unvested, Ending balance</t>
  </si>
  <si>
    <t>Stock-Based Compensation - Summary of Stock Option Activity (Detail)</t>
  </si>
  <si>
    <t>Sep. 30, 2015$ / sharesshares</t>
  </si>
  <si>
    <t>Exercised, Shares</t>
  </si>
  <si>
    <t>Cancelled, Shares</t>
  </si>
  <si>
    <t>Outstanding ending balance, Shares</t>
  </si>
  <si>
    <t>Options exercisable, Shares</t>
  </si>
  <si>
    <t>Granted, Weighted- Average Exercise Price | $ / shares</t>
  </si>
  <si>
    <t>Exercised, Weighted- Average Exercise Price | $ / shares</t>
  </si>
  <si>
    <t>Cancelled, Weighted- Average Exercise Price | $ / shares</t>
  </si>
  <si>
    <t>Outstanding ending balance, Weighted- Average Exercise Price | $ / shares</t>
  </si>
  <si>
    <t>Options exercisable, Weighted- Average Exercise Price | $ / shares</t>
  </si>
  <si>
    <t>Options outstanding, Weighted Average Remaining Contractual Term</t>
  </si>
  <si>
    <t>9 years 7 months 28 days</t>
  </si>
  <si>
    <t>Options exercisable, Weighted Average Remaining Contractual Term</t>
  </si>
  <si>
    <t>9 years 7 months 6 days</t>
  </si>
  <si>
    <t>Stock-Based Compensation - Schedule of Weighted Average Assumptions using Black-Scholes Option Pricing Model (Detail)</t>
  </si>
  <si>
    <t>Share Based Compensation Arrangement By Share Based Payment Award Fair Value Assumptions And Methodology [Abstract]</t>
  </si>
  <si>
    <t>Expected volatility</t>
  </si>
  <si>
    <t>85.20%</t>
  </si>
  <si>
    <t>Expected term (in years)</t>
  </si>
  <si>
    <t>6 years 5 months 27 days</t>
  </si>
  <si>
    <t>Risk-free interest rate</t>
  </si>
  <si>
    <t>1.81%</t>
  </si>
  <si>
    <t>Expected dividend yield</t>
  </si>
  <si>
    <t>0.00%</t>
  </si>
  <si>
    <t>Representative's Warrant - Additional Information (Detail) - $ / shares</t>
  </si>
  <si>
    <t>May. 04, 2015</t>
  </si>
  <si>
    <t>Class of Warrant or Right [Line Items]</t>
  </si>
  <si>
    <t>Exercise price of warrant</t>
  </si>
  <si>
    <t>Warrant description</t>
  </si>
  <si>
    <t>The warrant is exercisable for cash or on a cashless basis at a per share exercise price equal to $10.00 commencing on April 28, 2016, one year following the date of the prospectus filed with the SEC relating to the IPO, and expiring on April 28, 2020. The representative (or permitted assignees) agreed not to sell, transfer, assign, pledge or hypothecate the warrant or the shares of common stock underlying the warrant, or to engage in any hedging, short sale, derivative, put or call transaction that would result in the effective economic disposition of the warrant or the underlying shares of common stock until October 25, 2015. In addition, the warrant provides for registration rights upon request, under certain circumstances. The piggyback registration right provided in connection with the warrant will terminate on April 28, 2022.</t>
  </si>
  <si>
    <t>Warrant termination date</t>
  </si>
  <si>
    <t>Apr. 28,
		2022</t>
  </si>
  <si>
    <t>Initial public offering, expiration date</t>
  </si>
  <si>
    <t>Apr. 28,
		2020</t>
  </si>
  <si>
    <t>Commitments and Contingencies - Additional Information (Detail)</t>
  </si>
  <si>
    <t>Jul. 07, 2015ft²</t>
  </si>
  <si>
    <t>Area of subleased premises</t>
  </si>
  <si>
    <t>Commitments and Contingencies - Summary of Future Minimum Payments for Sublease (Detail)</t>
  </si>
  <si>
    <t>Operating Leases, Future Minimum Payments [Abstract]</t>
  </si>
  <si>
    <t>2015 (Three months remaining)</t>
  </si>
  <si>
    <t>Total minimum lease payment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07678</v>
      </c>
    </row>
    <row r="12" spans="1:3">
      <c r="A12" s="4" t="s">
        <v>19</v>
      </c>
      <c r="B12" s="4" t="s">
        <v>20</v>
      </c>
    </row>
    <row r="13" spans="1:3">
      <c r="A13" s="4" t="s">
        <v>21</v>
      </c>
      <c r="B13" s="4" t="s">
        <v>22</v>
      </c>
    </row>
    <row r="14" spans="1:3">
      <c r="A14" s="4" t="s">
        <v>23</v>
      </c>
      <c r="C14" s="5" t="n">
        <v>9678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26</v>
      </c>
      <c r="B16" s="4" t="s">
        <v>163</v>
      </c>
    </row>
    <row r="17" spans="1:2">
      <c r="A17" s="4" t="s">
        <v>164</v>
      </c>
      <c r="B17" s="4" t="s">
        <v>165</v>
      </c>
    </row>
    <row r="18" spans="1:2">
      <c r="A18" s="4" t="s">
        <v>166</v>
      </c>
      <c r="B18" s="4" t="s">
        <v>167</v>
      </c>
    </row>
    <row r="19" spans="1:2">
      <c r="A19" s="4" t="s">
        <v>168</v>
      </c>
      <c r="B19"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1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5</v>
      </c>
      <c r="B1" s="2" t="s">
        <v>1</v>
      </c>
    </row>
    <row r="2" spans="1:2">
      <c r="B2" s="2" t="s">
        <v>2</v>
      </c>
    </row>
    <row r="3" spans="1:2">
      <c r="A3" s="3" t="s">
        <v>11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21</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2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3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0115</v>
      </c>
      <c r="C3" s="7" t="n">
        <v>755857</v>
      </c>
    </row>
    <row r="4" spans="1:3">
      <c r="A4" s="4" t="s">
        <v>28</v>
      </c>
      <c r="B4" s="5" t="n">
        <v>15349507</v>
      </c>
    </row>
    <row r="5" spans="1:3">
      <c r="A5" s="4" t="s">
        <v>29</v>
      </c>
      <c r="B5" s="5" t="n">
        <v>1442629</v>
      </c>
      <c r="C5" s="5" t="n">
        <v>17827</v>
      </c>
    </row>
    <row r="6" spans="1:3">
      <c r="A6" s="4" t="s">
        <v>30</v>
      </c>
      <c r="B6" s="5" t="n">
        <v>18932251</v>
      </c>
      <c r="C6" s="5" t="n">
        <v>773684</v>
      </c>
    </row>
    <row r="7" spans="1:3">
      <c r="A7" s="4" t="s">
        <v>31</v>
      </c>
      <c r="C7" s="5" t="n">
        <v>2268675</v>
      </c>
    </row>
    <row r="8" spans="1:3">
      <c r="A8" s="4" t="s">
        <v>32</v>
      </c>
      <c r="B8" s="5" t="n">
        <v>80000</v>
      </c>
      <c r="C8" s="5" t="n">
        <v>775</v>
      </c>
    </row>
    <row r="9" spans="1:3">
      <c r="A9" s="4" t="s">
        <v>33</v>
      </c>
      <c r="B9" s="5" t="n">
        <v>19012251</v>
      </c>
      <c r="C9" s="5" t="n">
        <v>3043134</v>
      </c>
    </row>
    <row r="10" spans="1:3">
      <c r="A10" s="3" t="s">
        <v>34</v>
      </c>
    </row>
    <row r="11" spans="1:3">
      <c r="A11" s="4" t="s">
        <v>35</v>
      </c>
      <c r="B11" s="5" t="n">
        <v>401672</v>
      </c>
      <c r="C11" s="5" t="n">
        <v>1830724</v>
      </c>
    </row>
    <row r="12" spans="1:3">
      <c r="A12" s="4" t="s">
        <v>36</v>
      </c>
      <c r="C12" s="5" t="n">
        <v>19865863</v>
      </c>
    </row>
    <row r="13" spans="1:3">
      <c r="A13" s="4" t="s">
        <v>37</v>
      </c>
      <c r="B13" s="5" t="n">
        <v>1103432</v>
      </c>
      <c r="C13" s="5" t="n">
        <v>380257</v>
      </c>
    </row>
    <row r="14" spans="1:3">
      <c r="A14" s="4" t="s">
        <v>38</v>
      </c>
      <c r="B14" s="5" t="n">
        <v>152361</v>
      </c>
      <c r="C14" s="5" t="n">
        <v>77222</v>
      </c>
    </row>
    <row r="15" spans="1:3">
      <c r="A15" s="4" t="s">
        <v>39</v>
      </c>
      <c r="B15" s="5" t="n">
        <v>1911024</v>
      </c>
      <c r="C15" s="5" t="n">
        <v>304274</v>
      </c>
    </row>
    <row r="16" spans="1:3">
      <c r="A16" s="4" t="s">
        <v>40</v>
      </c>
      <c r="B16" s="5" t="n">
        <v>2154062</v>
      </c>
      <c r="C16" s="5" t="n">
        <v>58742</v>
      </c>
    </row>
    <row r="17" spans="1:3">
      <c r="A17" s="4" t="s">
        <v>41</v>
      </c>
      <c r="B17" s="5" t="n">
        <v>5722551</v>
      </c>
      <c r="C17" s="5" t="n">
        <v>22517082</v>
      </c>
    </row>
    <row r="18" spans="1:3">
      <c r="A18" s="4" t="s">
        <v>42</v>
      </c>
      <c r="C18" s="5" t="n">
        <v>1264114</v>
      </c>
    </row>
    <row r="19" spans="1:3">
      <c r="A19" s="4" t="s">
        <v>40</v>
      </c>
      <c r="C19" s="5" t="n">
        <v>1390469</v>
      </c>
    </row>
    <row r="20" spans="1:3">
      <c r="A20" s="4" t="s">
        <v>43</v>
      </c>
      <c r="B20" s="5" t="n">
        <v>19149</v>
      </c>
    </row>
    <row r="21" spans="1:3">
      <c r="A21" s="4" t="s">
        <v>44</v>
      </c>
      <c r="B21" s="5" t="n">
        <v>19149</v>
      </c>
      <c r="C21" s="5" t="n">
        <v>2654583</v>
      </c>
    </row>
    <row r="22" spans="1:3">
      <c r="A22" s="4" t="s">
        <v>45</v>
      </c>
      <c r="B22" s="7" t="n">
        <v>5741700</v>
      </c>
      <c r="C22" s="7" t="n">
        <v>25171665</v>
      </c>
    </row>
    <row r="23" spans="1:3">
      <c r="A23" s="4" t="s">
        <v>46</v>
      </c>
      <c r="B23" s="4" t="s">
        <v>47</v>
      </c>
      <c r="C23" s="4" t="s">
        <v>47</v>
      </c>
    </row>
    <row r="24" spans="1:3">
      <c r="A24" s="3" t="s">
        <v>48</v>
      </c>
    </row>
    <row r="25" spans="1:3">
      <c r="A25" s="4" t="s">
        <v>49</v>
      </c>
      <c r="B25" s="7" t="n">
        <v>98</v>
      </c>
      <c r="C25" s="7" t="n">
        <v>60</v>
      </c>
    </row>
    <row r="26" spans="1:3">
      <c r="A26" s="4" t="s">
        <v>50</v>
      </c>
      <c r="B26" s="5" t="n">
        <v>53729783</v>
      </c>
      <c r="C26" s="5" t="n">
        <v>12866</v>
      </c>
    </row>
    <row r="27" spans="1:3">
      <c r="A27" s="4" t="s">
        <v>51</v>
      </c>
      <c r="B27" s="5" t="n">
        <v>-40454482</v>
      </c>
      <c r="C27" s="5" t="n">
        <v>-22141457</v>
      </c>
    </row>
    <row r="28" spans="1:3">
      <c r="A28" s="4" t="s">
        <v>52</v>
      </c>
      <c r="B28" s="5" t="n">
        <v>-4848</v>
      </c>
    </row>
    <row r="29" spans="1:3">
      <c r="A29" s="4" t="s">
        <v>53</v>
      </c>
      <c r="B29" s="5" t="n">
        <v>13270551</v>
      </c>
      <c r="C29" s="5" t="n">
        <v>-22128531</v>
      </c>
    </row>
    <row r="30" spans="1:3">
      <c r="A30" s="4" t="s">
        <v>54</v>
      </c>
      <c r="B30" s="7" t="n">
        <v>19012251</v>
      </c>
      <c r="C30" s="7" t="n">
        <v>3043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8"/>
  </cols>
  <sheetData>
    <row r="1" spans="1:6">
      <c r="A1" s="1" t="s">
        <v>199</v>
      </c>
      <c r="B1" s="2" t="s">
        <v>200</v>
      </c>
      <c r="C1" s="2" t="s">
        <v>201</v>
      </c>
      <c r="D1" s="2" t="s">
        <v>202</v>
      </c>
      <c r="E1" s="2" t="s">
        <v>203</v>
      </c>
      <c r="F1" s="2" t="s">
        <v>204</v>
      </c>
    </row>
    <row r="2" spans="1:6">
      <c r="A2" s="3" t="s">
        <v>205</v>
      </c>
    </row>
    <row r="3" spans="1:6">
      <c r="A3" s="4" t="s">
        <v>206</v>
      </c>
      <c r="F3" s="4" t="s">
        <v>207</v>
      </c>
    </row>
    <row r="4" spans="1:6">
      <c r="A4" s="4" t="s">
        <v>208</v>
      </c>
      <c r="F4" s="4" t="s">
        <v>209</v>
      </c>
    </row>
    <row r="5" spans="1:6">
      <c r="A5" s="4" t="s">
        <v>210</v>
      </c>
      <c r="F5" s="4" t="s">
        <v>211</v>
      </c>
    </row>
    <row r="6" spans="1:6">
      <c r="A6" s="4" t="s">
        <v>212</v>
      </c>
      <c r="F6" s="7" t="n">
        <v>3066136</v>
      </c>
    </row>
    <row r="7" spans="1:6">
      <c r="A7" s="4" t="s">
        <v>213</v>
      </c>
      <c r="F7" s="5" t="n">
        <v>1</v>
      </c>
    </row>
    <row r="8" spans="1:6">
      <c r="A8" s="4" t="s">
        <v>214</v>
      </c>
    </row>
    <row r="9" spans="1:6">
      <c r="A9" s="3" t="s">
        <v>205</v>
      </c>
    </row>
    <row r="10" spans="1:6">
      <c r="A10" s="4" t="s">
        <v>215</v>
      </c>
      <c r="C10" s="5" t="n">
        <v>3427859</v>
      </c>
      <c r="D10" s="5" t="n">
        <v>3000000</v>
      </c>
      <c r="E10" s="5" t="n">
        <v>3450000</v>
      </c>
    </row>
    <row r="11" spans="1:6">
      <c r="A11" s="4" t="s">
        <v>216</v>
      </c>
      <c r="B11" s="7" t="n">
        <v>3312000</v>
      </c>
      <c r="D11" s="7" t="n">
        <v>22080500</v>
      </c>
      <c r="E11" s="7" t="n">
        <v>25392500</v>
      </c>
    </row>
    <row r="12" spans="1:6">
      <c r="A12" s="4" t="s">
        <v>217</v>
      </c>
      <c r="C12" s="7" t="n">
        <v>1919500</v>
      </c>
      <c r="E12" s="7" t="n">
        <v>2207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64</v>
      </c>
      <c r="D1" s="2" t="s">
        <v>1</v>
      </c>
    </row>
    <row r="2" spans="1:5">
      <c r="B2" s="2" t="s">
        <v>2</v>
      </c>
      <c r="C2" s="2" t="s">
        <v>65</v>
      </c>
      <c r="D2" s="2" t="s">
        <v>2</v>
      </c>
      <c r="E2" s="2" t="s">
        <v>65</v>
      </c>
    </row>
    <row r="3" spans="1:5">
      <c r="A3" s="3" t="s">
        <v>219</v>
      </c>
    </row>
    <row r="4" spans="1:5">
      <c r="A4" s="4" t="s">
        <v>220</v>
      </c>
      <c r="B4" s="7" t="n">
        <v>-4736544</v>
      </c>
      <c r="C4" s="7" t="n">
        <v>-261801</v>
      </c>
      <c r="D4" s="7" t="n">
        <v>-18313025</v>
      </c>
      <c r="E4" s="7" t="n">
        <v>-23273530</v>
      </c>
    </row>
    <row r="5" spans="1:5">
      <c r="A5" s="3" t="s">
        <v>221</v>
      </c>
    </row>
    <row r="6" spans="1:5">
      <c r="A6" s="4" t="s">
        <v>222</v>
      </c>
      <c r="B6" s="5" t="n">
        <v>9783312</v>
      </c>
      <c r="C6" s="5" t="n">
        <v>6000000</v>
      </c>
      <c r="D6" s="5" t="n">
        <v>8120639</v>
      </c>
      <c r="E6" s="5" t="n">
        <v>5813187</v>
      </c>
    </row>
    <row r="7" spans="1:5">
      <c r="A7" s="4" t="s">
        <v>223</v>
      </c>
      <c r="B7" s="5" t="n">
        <v>-835832</v>
      </c>
      <c r="C7" s="5" t="n">
        <v>-1481561</v>
      </c>
      <c r="D7" s="5" t="n">
        <v>-1318470</v>
      </c>
      <c r="E7" s="5" t="n">
        <v>-1831040</v>
      </c>
    </row>
    <row r="8" spans="1:5">
      <c r="A8" s="4" t="s">
        <v>224</v>
      </c>
      <c r="B8" s="5" t="n">
        <v>8947480</v>
      </c>
      <c r="C8" s="5" t="n">
        <v>4518439</v>
      </c>
      <c r="D8" s="5" t="n">
        <v>6802169</v>
      </c>
      <c r="E8" s="5" t="n">
        <v>3982147</v>
      </c>
    </row>
    <row r="9" spans="1:5">
      <c r="A9" s="4" t="s">
        <v>83</v>
      </c>
      <c r="B9" s="9" t="n">
        <v>-0.53</v>
      </c>
      <c r="C9" s="9" t="n">
        <v>-0.06</v>
      </c>
      <c r="D9" s="9" t="n">
        <v>-2.69</v>
      </c>
      <c r="E9" s="9" t="n">
        <v>-5.8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65</v>
      </c>
    </row>
    <row r="3" spans="1:3">
      <c r="A3" s="3" t="s">
        <v>226</v>
      </c>
    </row>
    <row r="4" spans="1:3">
      <c r="A4" s="4" t="s">
        <v>227</v>
      </c>
      <c r="B4" s="5" t="n">
        <v>2012697</v>
      </c>
      <c r="C4" s="5" t="n">
        <v>2295833</v>
      </c>
    </row>
    <row r="5" spans="1:3">
      <c r="A5" s="4" t="s">
        <v>228</v>
      </c>
    </row>
    <row r="6" spans="1:3">
      <c r="A6" s="3" t="s">
        <v>226</v>
      </c>
    </row>
    <row r="7" spans="1:3">
      <c r="A7" s="4" t="s">
        <v>227</v>
      </c>
      <c r="B7" s="5" t="n">
        <v>82500</v>
      </c>
    </row>
    <row r="8" spans="1:3">
      <c r="A8" s="4" t="s">
        <v>229</v>
      </c>
    </row>
    <row r="9" spans="1:3">
      <c r="A9" s="3" t="s">
        <v>226</v>
      </c>
    </row>
    <row r="10" spans="1:3">
      <c r="A10" s="4" t="s">
        <v>227</v>
      </c>
      <c r="B10" s="5" t="n">
        <v>84000</v>
      </c>
    </row>
    <row r="11" spans="1:3">
      <c r="A11" s="4" t="s">
        <v>230</v>
      </c>
    </row>
    <row r="12" spans="1:3">
      <c r="A12" s="3" t="s">
        <v>226</v>
      </c>
    </row>
    <row r="13" spans="1:3">
      <c r="A13" s="4" t="s">
        <v>227</v>
      </c>
      <c r="B13" s="5" t="n">
        <v>772963</v>
      </c>
      <c r="C13" s="5" t="n">
        <v>2295833</v>
      </c>
    </row>
    <row r="14" spans="1:3">
      <c r="A14" s="4" t="s">
        <v>231</v>
      </c>
    </row>
    <row r="15" spans="1:3">
      <c r="A15" s="3" t="s">
        <v>226</v>
      </c>
    </row>
    <row r="16" spans="1:3">
      <c r="A16" s="4" t="s">
        <v>227</v>
      </c>
      <c r="B16" s="5" t="n">
        <v>410144</v>
      </c>
    </row>
    <row r="17" spans="1:3">
      <c r="A17" s="4" t="s">
        <v>232</v>
      </c>
    </row>
    <row r="18" spans="1:3">
      <c r="A18" s="3" t="s">
        <v>226</v>
      </c>
    </row>
    <row r="19" spans="1:3">
      <c r="A19" s="4" t="s">
        <v>227</v>
      </c>
      <c r="B19" s="5" t="n">
        <v>6630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3</v>
      </c>
      <c r="B1" s="2" t="s">
        <v>64</v>
      </c>
      <c r="C1" s="2" t="s">
        <v>1</v>
      </c>
    </row>
    <row r="2" spans="1:4">
      <c r="B2" s="2" t="s">
        <v>2</v>
      </c>
      <c r="C2" s="2" t="s">
        <v>2</v>
      </c>
      <c r="D2" s="2" t="s">
        <v>25</v>
      </c>
    </row>
    <row r="3" spans="1:4">
      <c r="A3" s="3" t="s">
        <v>234</v>
      </c>
    </row>
    <row r="4" spans="1:4">
      <c r="A4" s="4" t="s">
        <v>235</v>
      </c>
      <c r="B4" s="7" t="n">
        <v>16618554</v>
      </c>
      <c r="C4" s="7" t="n">
        <v>16618554</v>
      </c>
      <c r="D4" s="7" t="n">
        <v>0</v>
      </c>
    </row>
    <row r="5" spans="1:4">
      <c r="A5" s="4" t="s">
        <v>236</v>
      </c>
      <c r="B5" s="7" t="n">
        <v>0</v>
      </c>
      <c r="C5"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16623402</v>
      </c>
    </row>
    <row r="4" spans="1:3">
      <c r="A4" s="4" t="s">
        <v>240</v>
      </c>
      <c r="B4" s="5" t="n">
        <v>975</v>
      </c>
    </row>
    <row r="5" spans="1:3">
      <c r="A5" s="4" t="s">
        <v>241</v>
      </c>
      <c r="B5" s="5" t="n">
        <v>-5823</v>
      </c>
    </row>
    <row r="6" spans="1:3">
      <c r="A6" s="4" t="s">
        <v>242</v>
      </c>
      <c r="B6" s="5" t="n">
        <v>16618554</v>
      </c>
      <c r="C6" s="7" t="n">
        <v>0</v>
      </c>
    </row>
    <row r="7" spans="1:3">
      <c r="A7" s="4" t="s">
        <v>243</v>
      </c>
    </row>
    <row r="8" spans="1:3">
      <c r="A8" s="3" t="s">
        <v>238</v>
      </c>
    </row>
    <row r="9" spans="1:3">
      <c r="A9" s="4" t="s">
        <v>239</v>
      </c>
      <c r="B9" s="5" t="n">
        <v>1269047</v>
      </c>
    </row>
    <row r="10" spans="1:3">
      <c r="A10" s="4" t="s">
        <v>242</v>
      </c>
      <c r="B10" s="5" t="n">
        <v>1269047</v>
      </c>
    </row>
    <row r="11" spans="1:3">
      <c r="A11" s="4" t="s">
        <v>244</v>
      </c>
    </row>
    <row r="12" spans="1:3">
      <c r="A12" s="3" t="s">
        <v>238</v>
      </c>
    </row>
    <row r="13" spans="1:3">
      <c r="A13" s="4" t="s">
        <v>239</v>
      </c>
      <c r="B13" s="5" t="n">
        <v>7089727</v>
      </c>
    </row>
    <row r="14" spans="1:3">
      <c r="A14" s="4" t="s">
        <v>242</v>
      </c>
      <c r="B14" s="5" t="n">
        <v>7089727</v>
      </c>
    </row>
    <row r="15" spans="1:3">
      <c r="A15" s="4" t="s">
        <v>245</v>
      </c>
    </row>
    <row r="16" spans="1:3">
      <c r="A16" s="3" t="s">
        <v>238</v>
      </c>
    </row>
    <row r="17" spans="1:3">
      <c r="A17" s="4" t="s">
        <v>239</v>
      </c>
      <c r="B17" s="5" t="n">
        <v>8264628</v>
      </c>
    </row>
    <row r="18" spans="1:3">
      <c r="A18" s="4" t="s">
        <v>240</v>
      </c>
      <c r="B18" s="5" t="n">
        <v>975</v>
      </c>
    </row>
    <row r="19" spans="1:3">
      <c r="A19" s="4" t="s">
        <v>241</v>
      </c>
      <c r="B19" s="5" t="n">
        <v>-5823</v>
      </c>
    </row>
    <row r="20" spans="1:3">
      <c r="A20" s="4" t="s">
        <v>242</v>
      </c>
      <c r="B20" s="7" t="n">
        <v>82597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9"/>
  </cols>
  <sheetData>
    <row r="1" spans="1:2">
      <c r="A1" s="1" t="s">
        <v>246</v>
      </c>
      <c r="B1" s="2" t="s">
        <v>247</v>
      </c>
    </row>
    <row r="2" spans="1:2">
      <c r="A2" s="3" t="s">
        <v>238</v>
      </c>
    </row>
    <row r="3" spans="1:2">
      <c r="A3" s="4" t="s">
        <v>248</v>
      </c>
      <c r="B3" s="5" t="n">
        <v>12</v>
      </c>
    </row>
    <row r="4" spans="1:2">
      <c r="A4" s="4" t="s">
        <v>249</v>
      </c>
      <c r="B4" s="7" t="n">
        <v>15349507</v>
      </c>
    </row>
    <row r="5" spans="1:2">
      <c r="A5" s="4" t="s">
        <v>244</v>
      </c>
    </row>
    <row r="6" spans="1:2">
      <c r="A6" s="3" t="s">
        <v>238</v>
      </c>
    </row>
    <row r="7" spans="1:2">
      <c r="A7" s="4" t="s">
        <v>250</v>
      </c>
      <c r="B7" s="5" t="n">
        <v>249348</v>
      </c>
    </row>
    <row r="8" spans="1:2">
      <c r="A8" s="4" t="s">
        <v>245</v>
      </c>
    </row>
    <row r="9" spans="1:2">
      <c r="A9" s="3" t="s">
        <v>238</v>
      </c>
    </row>
    <row r="10" spans="1:2">
      <c r="A10" s="4" t="s">
        <v>250</v>
      </c>
      <c r="B10" s="5" t="n">
        <v>0</v>
      </c>
    </row>
    <row r="11" spans="1:2">
      <c r="A11" s="4" t="s">
        <v>251</v>
      </c>
    </row>
    <row r="12" spans="1:2">
      <c r="A12" s="3" t="s">
        <v>238</v>
      </c>
    </row>
    <row r="13" spans="1:2">
      <c r="A13" s="4" t="s">
        <v>249</v>
      </c>
      <c r="B13" s="5" t="n">
        <v>0</v>
      </c>
    </row>
    <row r="14" spans="1:2">
      <c r="A14" s="4" t="s">
        <v>252</v>
      </c>
    </row>
    <row r="15" spans="1:2">
      <c r="A15" s="3" t="s">
        <v>238</v>
      </c>
    </row>
    <row r="16" spans="1:2">
      <c r="A16" s="4" t="s">
        <v>249</v>
      </c>
      <c r="B16" s="5" t="n">
        <v>0</v>
      </c>
    </row>
    <row r="17" spans="1:2">
      <c r="A17" s="4" t="s">
        <v>253</v>
      </c>
    </row>
    <row r="18" spans="1:2">
      <c r="A18" s="3" t="s">
        <v>238</v>
      </c>
    </row>
    <row r="19" spans="1:2">
      <c r="A19" s="4" t="s">
        <v>254</v>
      </c>
      <c r="B19" s="5" t="n">
        <v>2000</v>
      </c>
    </row>
    <row r="20" spans="1:2">
      <c r="A20" s="4" t="s">
        <v>255</v>
      </c>
      <c r="B20" s="7" t="n">
        <v>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256</v>
      </c>
      <c r="B1" s="2" t="s">
        <v>1</v>
      </c>
    </row>
    <row r="2" spans="1:2">
      <c r="B2" s="2" t="s">
        <v>257</v>
      </c>
    </row>
    <row r="3" spans="1:2">
      <c r="A3" s="3" t="s">
        <v>258</v>
      </c>
    </row>
    <row r="4" spans="1:2">
      <c r="A4" s="4" t="s">
        <v>259</v>
      </c>
      <c r="B4" s="7" t="n">
        <v>25392500</v>
      </c>
    </row>
    <row r="5" spans="1:2">
      <c r="A5" s="4" t="s">
        <v>260</v>
      </c>
    </row>
    <row r="6" spans="1:2">
      <c r="A6" s="3" t="s">
        <v>258</v>
      </c>
    </row>
    <row r="7" spans="1:2">
      <c r="A7" s="4" t="s">
        <v>259</v>
      </c>
      <c r="B7" s="7" t="n">
        <v>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6618554</v>
      </c>
      <c r="C3" s="7" t="n">
        <v>0</v>
      </c>
    </row>
    <row r="4" spans="1:3">
      <c r="A4" s="4" t="s">
        <v>264</v>
      </c>
      <c r="B4" s="5" t="n">
        <v>16618554</v>
      </c>
    </row>
    <row r="5" spans="1:3">
      <c r="A5" s="3" t="s">
        <v>265</v>
      </c>
    </row>
    <row r="6" spans="1:3">
      <c r="A6" s="4" t="s">
        <v>36</v>
      </c>
      <c r="C6" s="5" t="n">
        <v>19865863</v>
      </c>
    </row>
    <row r="7" spans="1:3">
      <c r="A7" s="4" t="s">
        <v>266</v>
      </c>
      <c r="B7" s="5" t="n">
        <v>2154062</v>
      </c>
      <c r="C7" s="5" t="n">
        <v>58742</v>
      </c>
    </row>
    <row r="8" spans="1:3">
      <c r="A8" s="4" t="s">
        <v>267</v>
      </c>
      <c r="C8" s="5" t="n">
        <v>1390469</v>
      </c>
    </row>
    <row r="9" spans="1:3">
      <c r="A9" s="4" t="s">
        <v>268</v>
      </c>
      <c r="B9" s="5" t="n">
        <v>2154062</v>
      </c>
      <c r="C9" s="5" t="n">
        <v>21315074</v>
      </c>
    </row>
    <row r="10" spans="1:3">
      <c r="A10" s="4" t="s">
        <v>269</v>
      </c>
    </row>
    <row r="11" spans="1:3">
      <c r="A11" s="3" t="s">
        <v>262</v>
      </c>
    </row>
    <row r="12" spans="1:3">
      <c r="A12" s="4" t="s">
        <v>264</v>
      </c>
      <c r="B12" s="5" t="n">
        <v>8358773</v>
      </c>
    </row>
    <row r="13" spans="1:3">
      <c r="A13" s="4" t="s">
        <v>270</v>
      </c>
    </row>
    <row r="14" spans="1:3">
      <c r="A14" s="3" t="s">
        <v>262</v>
      </c>
    </row>
    <row r="15" spans="1:3">
      <c r="A15" s="4" t="s">
        <v>264</v>
      </c>
      <c r="B15" s="5" t="n">
        <v>8259780</v>
      </c>
    </row>
    <row r="16" spans="1:3">
      <c r="A16" s="4" t="s">
        <v>271</v>
      </c>
    </row>
    <row r="17" spans="1:3">
      <c r="A17" s="3" t="s">
        <v>265</v>
      </c>
    </row>
    <row r="18" spans="1:3">
      <c r="A18" s="4" t="s">
        <v>36</v>
      </c>
      <c r="C18" s="5" t="n">
        <v>19865863</v>
      </c>
    </row>
    <row r="19" spans="1:3">
      <c r="A19" s="4" t="s">
        <v>266</v>
      </c>
      <c r="B19" s="5" t="n">
        <v>2154062</v>
      </c>
      <c r="C19" s="5" t="n">
        <v>58742</v>
      </c>
    </row>
    <row r="20" spans="1:3">
      <c r="A20" s="4" t="s">
        <v>267</v>
      </c>
      <c r="C20" s="5" t="n">
        <v>1390469</v>
      </c>
    </row>
    <row r="21" spans="1:3">
      <c r="A21" s="4" t="s">
        <v>268</v>
      </c>
      <c r="B21" s="5" t="n">
        <v>2154062</v>
      </c>
      <c r="C21" s="7" t="n">
        <v>21315074</v>
      </c>
    </row>
    <row r="22" spans="1:3">
      <c r="A22" s="4" t="s">
        <v>243</v>
      </c>
    </row>
    <row r="23" spans="1:3">
      <c r="A23" s="3" t="s">
        <v>262</v>
      </c>
    </row>
    <row r="24" spans="1:3">
      <c r="A24" s="4" t="s">
        <v>272</v>
      </c>
      <c r="B24" s="5" t="n">
        <v>1269047</v>
      </c>
    </row>
    <row r="25" spans="1:3">
      <c r="A25" s="4" t="s">
        <v>273</v>
      </c>
    </row>
    <row r="26" spans="1:3">
      <c r="A26" s="3" t="s">
        <v>262</v>
      </c>
    </row>
    <row r="27" spans="1:3">
      <c r="A27" s="4" t="s">
        <v>272</v>
      </c>
      <c r="B27" s="5" t="n">
        <v>1269047</v>
      </c>
    </row>
    <row r="28" spans="1:3">
      <c r="A28" s="4" t="s">
        <v>244</v>
      </c>
    </row>
    <row r="29" spans="1:3">
      <c r="A29" s="3" t="s">
        <v>262</v>
      </c>
    </row>
    <row r="30" spans="1:3">
      <c r="A30" s="4" t="s">
        <v>263</v>
      </c>
      <c r="B30" s="5" t="n">
        <v>7089727</v>
      </c>
    </row>
    <row r="31" spans="1:3">
      <c r="A31" s="4" t="s">
        <v>274</v>
      </c>
    </row>
    <row r="32" spans="1:3">
      <c r="A32" s="3" t="s">
        <v>262</v>
      </c>
    </row>
    <row r="33" spans="1:3">
      <c r="A33" s="4" t="s">
        <v>263</v>
      </c>
      <c r="B33" s="5" t="n">
        <v>7089727</v>
      </c>
    </row>
    <row r="34" spans="1:3">
      <c r="A34" s="4" t="s">
        <v>245</v>
      </c>
    </row>
    <row r="35" spans="1:3">
      <c r="A35" s="3" t="s">
        <v>262</v>
      </c>
    </row>
    <row r="36" spans="1:3">
      <c r="A36" s="4" t="s">
        <v>263</v>
      </c>
      <c r="B36" s="5" t="n">
        <v>8259780</v>
      </c>
    </row>
    <row r="37" spans="1:3">
      <c r="A37" s="4" t="s">
        <v>275</v>
      </c>
    </row>
    <row r="38" spans="1:3">
      <c r="A38" s="3" t="s">
        <v>262</v>
      </c>
    </row>
    <row r="39" spans="1:3">
      <c r="A39" s="4" t="s">
        <v>263</v>
      </c>
      <c r="B39" s="7" t="n">
        <v>82597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64</v>
      </c>
      <c r="D1" s="2" t="s">
        <v>1</v>
      </c>
    </row>
    <row r="2" spans="1:5">
      <c r="B2" s="2" t="s">
        <v>2</v>
      </c>
      <c r="C2" s="2" t="s">
        <v>65</v>
      </c>
      <c r="D2" s="2" t="s">
        <v>2</v>
      </c>
      <c r="E2" s="2" t="s">
        <v>65</v>
      </c>
    </row>
    <row r="3" spans="1:5">
      <c r="A3" s="4" t="s">
        <v>277</v>
      </c>
    </row>
    <row r="4" spans="1:5">
      <c r="A4" s="3" t="s">
        <v>278</v>
      </c>
    </row>
    <row r="5" spans="1:5">
      <c r="A5" s="4" t="s">
        <v>279</v>
      </c>
      <c r="C5" s="7" t="n">
        <v>22128979</v>
      </c>
      <c r="D5" s="7" t="n">
        <v>19865863</v>
      </c>
    </row>
    <row r="6" spans="1:5">
      <c r="A6" s="4" t="s">
        <v>280</v>
      </c>
      <c r="C6" s="5" t="n">
        <v>517960</v>
      </c>
      <c r="E6" s="7" t="n">
        <v>21687576</v>
      </c>
    </row>
    <row r="7" spans="1:5">
      <c r="A7" s="4" t="s">
        <v>281</v>
      </c>
      <c r="C7" s="5" t="n">
        <v>-695251</v>
      </c>
      <c r="D7" s="5" t="n">
        <v>9381848</v>
      </c>
      <c r="E7" s="5" t="n">
        <v>264112</v>
      </c>
    </row>
    <row r="8" spans="1:5">
      <c r="A8" s="4" t="s">
        <v>282</v>
      </c>
      <c r="D8" s="5" t="n">
        <v>-29247711</v>
      </c>
    </row>
    <row r="9" spans="1:5">
      <c r="A9" s="4" t="s">
        <v>283</v>
      </c>
      <c r="C9" s="5" t="n">
        <v>21951688</v>
      </c>
      <c r="E9" s="5" t="n">
        <v>21951688</v>
      </c>
    </row>
    <row r="10" spans="1:5">
      <c r="A10" s="4" t="s">
        <v>284</v>
      </c>
    </row>
    <row r="11" spans="1:5">
      <c r="A11" s="3" t="s">
        <v>278</v>
      </c>
    </row>
    <row r="12" spans="1:5">
      <c r="A12" s="4" t="s">
        <v>279</v>
      </c>
      <c r="B12" s="7" t="n">
        <v>1956566</v>
      </c>
      <c r="C12" s="5" t="n">
        <v>1063543</v>
      </c>
      <c r="D12" s="5" t="n">
        <v>1449211</v>
      </c>
      <c r="E12" s="5" t="n">
        <v>71655</v>
      </c>
    </row>
    <row r="13" spans="1:5">
      <c r="A13" s="4" t="s">
        <v>280</v>
      </c>
      <c r="C13" s="5" t="n">
        <v>508105</v>
      </c>
      <c r="E13" s="5" t="n">
        <v>1492072</v>
      </c>
    </row>
    <row r="14" spans="1:5">
      <c r="A14" s="4" t="s">
        <v>281</v>
      </c>
      <c r="B14" s="5" t="n">
        <v>197496</v>
      </c>
      <c r="C14" s="5" t="n">
        <v>-413703</v>
      </c>
      <c r="D14" s="5" t="n">
        <v>826637</v>
      </c>
      <c r="E14" s="5" t="n">
        <v>-405782</v>
      </c>
    </row>
    <row r="15" spans="1:5">
      <c r="A15" s="4" t="s">
        <v>282</v>
      </c>
      <c r="D15" s="5" t="n">
        <v>-121786</v>
      </c>
    </row>
    <row r="16" spans="1:5">
      <c r="A16" s="4" t="s">
        <v>283</v>
      </c>
      <c r="B16" s="7" t="n">
        <v>2154062</v>
      </c>
      <c r="C16" s="7" t="n">
        <v>1157945</v>
      </c>
      <c r="D16" s="7" t="n">
        <v>2154062</v>
      </c>
      <c r="E16" s="7" t="n">
        <v>11579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 customWidth="1" max="6" min="6" width="14"/>
    <col customWidth="1" max="7" min="7" width="14"/>
  </cols>
  <sheetData>
    <row r="1" spans="1:7">
      <c r="A1" s="1" t="s">
        <v>285</v>
      </c>
      <c r="B1" s="2" t="s">
        <v>1</v>
      </c>
      <c r="C1" s="2" t="s">
        <v>286</v>
      </c>
    </row>
    <row r="2" spans="1:7">
      <c r="B2" s="2" t="s">
        <v>2</v>
      </c>
      <c r="C2" s="2" t="s">
        <v>25</v>
      </c>
      <c r="D2" s="2" t="s">
        <v>287</v>
      </c>
      <c r="E2" s="2" t="s">
        <v>65</v>
      </c>
      <c r="F2" s="2" t="s">
        <v>288</v>
      </c>
      <c r="G2" s="2" t="s">
        <v>289</v>
      </c>
    </row>
    <row r="3" spans="1:7">
      <c r="A3" s="4" t="s">
        <v>277</v>
      </c>
    </row>
    <row r="4" spans="1:7">
      <c r="A4" s="3" t="s">
        <v>290</v>
      </c>
    </row>
    <row r="5" spans="1:7">
      <c r="A5" s="4" t="s">
        <v>291</v>
      </c>
      <c r="C5" s="7" t="n">
        <v>19865863</v>
      </c>
      <c r="E5" s="7" t="n">
        <v>21951688</v>
      </c>
      <c r="F5" s="7" t="n">
        <v>22128979</v>
      </c>
    </row>
    <row r="6" spans="1:7">
      <c r="A6" s="4" t="s">
        <v>284</v>
      </c>
    </row>
    <row r="7" spans="1:7">
      <c r="A7" s="3" t="s">
        <v>290</v>
      </c>
    </row>
    <row r="8" spans="1:7">
      <c r="A8" s="4" t="s">
        <v>291</v>
      </c>
      <c r="B8" s="7" t="n">
        <v>2154062</v>
      </c>
      <c r="C8" s="5" t="n">
        <v>1449211</v>
      </c>
      <c r="D8" s="7" t="n">
        <v>1956566</v>
      </c>
      <c r="E8" s="7" t="n">
        <v>1157945</v>
      </c>
      <c r="F8" s="7" t="n">
        <v>1063543</v>
      </c>
      <c r="G8" s="7" t="n">
        <v>71655</v>
      </c>
    </row>
    <row r="9" spans="1:7">
      <c r="A9" s="4" t="s">
        <v>271</v>
      </c>
    </row>
    <row r="10" spans="1:7">
      <c r="A10" s="3" t="s">
        <v>290</v>
      </c>
    </row>
    <row r="11" spans="1:7">
      <c r="A11" s="4" t="s">
        <v>292</v>
      </c>
      <c r="C11" s="5" t="n">
        <v>0</v>
      </c>
    </row>
    <row r="12" spans="1:7">
      <c r="A12" s="4" t="s">
        <v>291</v>
      </c>
      <c r="C12" s="7" t="n">
        <v>1449211</v>
      </c>
    </row>
    <row r="13" spans="1:7">
      <c r="A13" s="4" t="s">
        <v>293</v>
      </c>
      <c r="B13" s="4" t="s">
        <v>294</v>
      </c>
    </row>
    <row r="14" spans="1:7">
      <c r="A14" s="4" t="s">
        <v>295</v>
      </c>
    </row>
    <row r="15" spans="1:7">
      <c r="A15" s="3" t="s">
        <v>290</v>
      </c>
    </row>
    <row r="16" spans="1:7">
      <c r="A16" s="4" t="s">
        <v>296</v>
      </c>
      <c r="C16" s="4" t="s">
        <v>297</v>
      </c>
    </row>
    <row r="17" spans="1:7">
      <c r="A17" s="4" t="s">
        <v>298</v>
      </c>
    </row>
    <row r="18" spans="1:7">
      <c r="A18" s="3" t="s">
        <v>290</v>
      </c>
    </row>
    <row r="19" spans="1:7">
      <c r="A19" s="4" t="s">
        <v>299</v>
      </c>
      <c r="C19" s="4" t="s">
        <v>300</v>
      </c>
    </row>
    <row r="20" spans="1:7">
      <c r="A20" s="4" t="s">
        <v>301</v>
      </c>
    </row>
    <row r="21" spans="1:7">
      <c r="A21" s="3" t="s">
        <v>290</v>
      </c>
    </row>
    <row r="22" spans="1:7">
      <c r="A22" s="4" t="s">
        <v>302</v>
      </c>
      <c r="C22" s="4" t="s">
        <v>303</v>
      </c>
    </row>
    <row r="23" spans="1:7">
      <c r="A23" s="4" t="s">
        <v>296</v>
      </c>
      <c r="C23" s="4" t="s">
        <v>304</v>
      </c>
    </row>
    <row r="24" spans="1:7">
      <c r="A24" s="4" t="s">
        <v>305</v>
      </c>
    </row>
    <row r="25" spans="1:7">
      <c r="A25" s="3" t="s">
        <v>290</v>
      </c>
    </row>
    <row r="26" spans="1:7">
      <c r="A26" s="4" t="s">
        <v>299</v>
      </c>
      <c r="C26" s="4" t="s">
        <v>306</v>
      </c>
    </row>
    <row r="27" spans="1:7">
      <c r="A27" s="4" t="s">
        <v>307</v>
      </c>
    </row>
    <row r="28" spans="1:7">
      <c r="A28" s="3" t="s">
        <v>290</v>
      </c>
    </row>
    <row r="29" spans="1:7">
      <c r="A29" s="4" t="s">
        <v>302</v>
      </c>
      <c r="C29" s="4" t="s">
        <v>308</v>
      </c>
    </row>
    <row r="30" spans="1:7">
      <c r="A30" s="4" t="s">
        <v>296</v>
      </c>
      <c r="C30" s="4" t="s">
        <v>309</v>
      </c>
    </row>
    <row r="31" spans="1:7">
      <c r="A31" s="4" t="s">
        <v>310</v>
      </c>
    </row>
    <row r="32" spans="1:7">
      <c r="A32" s="3" t="s">
        <v>290</v>
      </c>
    </row>
    <row r="33" spans="1:7">
      <c r="A33" s="4" t="s">
        <v>292</v>
      </c>
      <c r="C33" s="7" t="n">
        <v>0</v>
      </c>
    </row>
    <row r="34" spans="1:7">
      <c r="A34" s="4" t="s">
        <v>291</v>
      </c>
      <c r="C34" s="7" t="n">
        <v>19865863</v>
      </c>
    </row>
    <row r="35" spans="1:7">
      <c r="A35" s="4" t="s">
        <v>293</v>
      </c>
      <c r="B35" s="4" t="s">
        <v>311</v>
      </c>
    </row>
    <row r="36" spans="1:7">
      <c r="A36" s="4" t="s">
        <v>312</v>
      </c>
    </row>
    <row r="37" spans="1:7">
      <c r="A37" s="3" t="s">
        <v>290</v>
      </c>
    </row>
    <row r="38" spans="1:7">
      <c r="A38" s="4" t="s">
        <v>313</v>
      </c>
      <c r="C38" s="4" t="s">
        <v>304</v>
      </c>
    </row>
    <row r="39" spans="1:7">
      <c r="A39" s="4" t="s">
        <v>314</v>
      </c>
      <c r="C39" s="4" t="s">
        <v>315</v>
      </c>
    </row>
    <row r="40" spans="1:7">
      <c r="A40" s="4" t="s">
        <v>316</v>
      </c>
    </row>
    <row r="41" spans="1:7">
      <c r="A41" s="3" t="s">
        <v>290</v>
      </c>
    </row>
    <row r="42" spans="1:7">
      <c r="A42" s="4" t="s">
        <v>313</v>
      </c>
      <c r="C42" s="4" t="s">
        <v>309</v>
      </c>
    </row>
    <row r="43" spans="1:7">
      <c r="A43" s="4" t="s">
        <v>314</v>
      </c>
      <c r="C43" s="4" t="s">
        <v>317</v>
      </c>
    </row>
    <row r="44" spans="1:7">
      <c r="A44" s="4" t="s">
        <v>318</v>
      </c>
    </row>
    <row r="45" spans="1:7">
      <c r="A45" s="3" t="s">
        <v>290</v>
      </c>
    </row>
    <row r="46" spans="1:7">
      <c r="A46" s="4" t="s">
        <v>292</v>
      </c>
      <c r="B46" s="7" t="n">
        <v>0</v>
      </c>
    </row>
    <row r="47" spans="1:7">
      <c r="A47" s="4" t="s">
        <v>291</v>
      </c>
      <c r="B47" s="7" t="n">
        <v>2154062</v>
      </c>
    </row>
    <row r="48" spans="1:7">
      <c r="A48" s="4" t="s">
        <v>293</v>
      </c>
      <c r="B48" s="4" t="s">
        <v>294</v>
      </c>
    </row>
    <row r="49" spans="1:7">
      <c r="A49" s="4" t="s">
        <v>319</v>
      </c>
    </row>
    <row r="50" spans="1:7">
      <c r="A50" s="3" t="s">
        <v>290</v>
      </c>
    </row>
    <row r="51" spans="1:7">
      <c r="A51" s="4" t="s">
        <v>299</v>
      </c>
      <c r="B51" s="4" t="s">
        <v>297</v>
      </c>
    </row>
    <row r="52" spans="1:7">
      <c r="A52" s="4" t="s">
        <v>320</v>
      </c>
    </row>
    <row r="53" spans="1:7">
      <c r="A53" s="3" t="s">
        <v>290</v>
      </c>
    </row>
    <row r="54" spans="1:7">
      <c r="A54" s="4" t="s">
        <v>302</v>
      </c>
      <c r="B54" s="4" t="s">
        <v>321</v>
      </c>
    </row>
    <row r="55" spans="1:7">
      <c r="A55" s="4" t="s">
        <v>296</v>
      </c>
      <c r="B5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5</v>
      </c>
      <c r="B1" s="2" t="s">
        <v>2</v>
      </c>
      <c r="C1" s="2" t="s">
        <v>25</v>
      </c>
    </row>
    <row r="2" spans="1:3">
      <c r="A2" s="3" t="s">
        <v>56</v>
      </c>
    </row>
    <row r="3" spans="1:3">
      <c r="A3" s="4" t="s">
        <v>57</v>
      </c>
      <c r="B3" s="7" t="n">
        <v>588976</v>
      </c>
      <c r="C3" s="7" t="n">
        <v>6076</v>
      </c>
    </row>
    <row r="4" spans="1:3">
      <c r="A4" s="4" t="s">
        <v>58</v>
      </c>
      <c r="B4" s="7" t="n">
        <v>0</v>
      </c>
      <c r="C4" s="7" t="n">
        <v>1235886</v>
      </c>
    </row>
    <row r="5" spans="1:3">
      <c r="A5" s="4" t="s">
        <v>59</v>
      </c>
      <c r="B5" s="8" t="n">
        <v>1e-05</v>
      </c>
      <c r="C5" s="8" t="n">
        <v>1e-05</v>
      </c>
    </row>
    <row r="6" spans="1:3">
      <c r="A6" s="4" t="s">
        <v>60</v>
      </c>
      <c r="B6" s="5" t="n">
        <v>300000000</v>
      </c>
      <c r="C6" s="5" t="n">
        <v>25000000</v>
      </c>
    </row>
    <row r="7" spans="1:3">
      <c r="A7" s="4" t="s">
        <v>61</v>
      </c>
      <c r="B7" s="5" t="n">
        <v>9783312</v>
      </c>
      <c r="C7" s="5" t="n">
        <v>6000000</v>
      </c>
    </row>
    <row r="8" spans="1:3">
      <c r="A8" s="4" t="s">
        <v>62</v>
      </c>
      <c r="B8" s="5" t="n">
        <v>9783312</v>
      </c>
      <c r="C8" s="5" t="n">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0"/>
    <col customWidth="1" max="5" min="5" width="37"/>
    <col customWidth="1" max="6" min="6" width="37"/>
    <col customWidth="1" max="7" min="7" width="21"/>
    <col customWidth="1" max="8" min="8" width="37"/>
    <col customWidth="1" max="9" min="9" width="37"/>
    <col customWidth="1" max="10" min="10" width="27"/>
    <col customWidth="1" max="11" min="11" width="80"/>
    <col customWidth="1" max="12" min="12" width="21"/>
    <col customWidth="1" max="13" min="13" width="21"/>
    <col customWidth="1" max="14" min="14" width="27"/>
    <col customWidth="1" max="15" min="15" width="21"/>
  </cols>
  <sheetData>
    <row r="1" spans="1:15">
      <c r="A1" s="1" t="s">
        <v>323</v>
      </c>
      <c r="B1" s="2" t="s">
        <v>324</v>
      </c>
      <c r="C1" s="2" t="s">
        <v>325</v>
      </c>
      <c r="D1" s="2" t="s">
        <v>326</v>
      </c>
      <c r="E1" s="2" t="s">
        <v>327</v>
      </c>
      <c r="F1" s="2" t="s">
        <v>328</v>
      </c>
      <c r="G1" s="2" t="s">
        <v>329</v>
      </c>
      <c r="H1" s="2" t="s">
        <v>330</v>
      </c>
      <c r="I1" s="2" t="s">
        <v>331</v>
      </c>
      <c r="J1" s="2" t="s">
        <v>332</v>
      </c>
      <c r="K1" s="2" t="s">
        <v>332</v>
      </c>
      <c r="L1" s="2" t="s">
        <v>333</v>
      </c>
      <c r="M1" s="2" t="s">
        <v>334</v>
      </c>
      <c r="N1" s="2" t="s">
        <v>335</v>
      </c>
      <c r="O1" s="2" t="s">
        <v>336</v>
      </c>
    </row>
    <row r="2" spans="1:15">
      <c r="A2" s="3" t="s">
        <v>337</v>
      </c>
    </row>
    <row r="3" spans="1:15">
      <c r="A3" s="4" t="s">
        <v>338</v>
      </c>
      <c r="I3" s="5" t="n">
        <v>1000000</v>
      </c>
    </row>
    <row r="4" spans="1:15">
      <c r="A4" s="4" t="s">
        <v>339</v>
      </c>
      <c r="I4" s="9" t="n">
        <v>0.01</v>
      </c>
    </row>
    <row r="5" spans="1:15">
      <c r="A5" s="4" t="s">
        <v>340</v>
      </c>
      <c r="I5" s="5" t="n">
        <v>2</v>
      </c>
    </row>
    <row r="6" spans="1:15">
      <c r="A6" s="4" t="s">
        <v>341</v>
      </c>
      <c r="J6" s="7" t="n">
        <v>61566</v>
      </c>
      <c r="K6" s="7" t="n">
        <v>61566</v>
      </c>
      <c r="O6" s="7" t="n">
        <v>168000</v>
      </c>
    </row>
    <row r="7" spans="1:15">
      <c r="A7" s="4" t="s">
        <v>342</v>
      </c>
      <c r="H7" s="5" t="n">
        <v>633810</v>
      </c>
    </row>
    <row r="8" spans="1:15">
      <c r="A8" s="4" t="s">
        <v>343</v>
      </c>
      <c r="H8" s="8" t="n">
        <v>1e-05</v>
      </c>
    </row>
    <row r="9" spans="1:15">
      <c r="A9" s="4" t="s">
        <v>344</v>
      </c>
      <c r="H9" s="5" t="n">
        <v>366190</v>
      </c>
    </row>
    <row r="10" spans="1:15">
      <c r="A10" s="4" t="s">
        <v>345</v>
      </c>
      <c r="J10" s="5" t="n">
        <v>0</v>
      </c>
      <c r="K10" s="7" t="n">
        <v>2074004</v>
      </c>
      <c r="L10" s="7" t="n">
        <v>5355</v>
      </c>
    </row>
    <row r="11" spans="1:15">
      <c r="A11" s="4" t="s">
        <v>346</v>
      </c>
      <c r="K11" s="4" t="s">
        <v>347</v>
      </c>
    </row>
    <row r="12" spans="1:15">
      <c r="A12" s="4" t="s">
        <v>348</v>
      </c>
      <c r="K12" s="5" t="n">
        <v>443894</v>
      </c>
    </row>
    <row r="13" spans="1:15">
      <c r="A13" s="4" t="s">
        <v>349</v>
      </c>
      <c r="N13" s="7" t="n">
        <v>19865863</v>
      </c>
    </row>
    <row r="14" spans="1:15">
      <c r="A14" s="4" t="s">
        <v>350</v>
      </c>
      <c r="J14" s="5" t="n">
        <v>1911024</v>
      </c>
      <c r="K14" s="7" t="n">
        <v>1911024</v>
      </c>
      <c r="N14" s="5" t="n">
        <v>304274</v>
      </c>
    </row>
    <row r="15" spans="1:15">
      <c r="A15" s="4" t="s">
        <v>351</v>
      </c>
      <c r="J15" s="7" t="n">
        <v>152361</v>
      </c>
      <c r="K15" s="7" t="n">
        <v>152361</v>
      </c>
      <c r="N15" s="7" t="n">
        <v>77222</v>
      </c>
    </row>
    <row r="16" spans="1:15">
      <c r="A16" s="4" t="s">
        <v>352</v>
      </c>
      <c r="D16" s="5" t="n">
        <v>282</v>
      </c>
      <c r="K16" s="5" t="n">
        <v>282</v>
      </c>
    </row>
    <row r="17" spans="1:15">
      <c r="A17" s="4" t="s">
        <v>61</v>
      </c>
      <c r="J17" s="5" t="n">
        <v>9783312</v>
      </c>
      <c r="K17" s="5" t="n">
        <v>9783312</v>
      </c>
      <c r="N17" s="5" t="n">
        <v>6000000</v>
      </c>
    </row>
    <row r="18" spans="1:15">
      <c r="A18" s="4" t="s">
        <v>62</v>
      </c>
      <c r="J18" s="5" t="n">
        <v>9783312</v>
      </c>
      <c r="K18" s="5" t="n">
        <v>9783312</v>
      </c>
      <c r="N18" s="5" t="n">
        <v>6000000</v>
      </c>
    </row>
    <row r="19" spans="1:15">
      <c r="A19" s="4" t="s">
        <v>353</v>
      </c>
    </row>
    <row r="20" spans="1:15">
      <c r="A20" s="3" t="s">
        <v>337</v>
      </c>
    </row>
    <row r="21" spans="1:15">
      <c r="A21" s="4" t="s">
        <v>348</v>
      </c>
      <c r="F21" s="5" t="n">
        <v>83144</v>
      </c>
    </row>
    <row r="22" spans="1:15">
      <c r="A22" s="4" t="s">
        <v>214</v>
      </c>
    </row>
    <row r="23" spans="1:15">
      <c r="A23" s="3" t="s">
        <v>337</v>
      </c>
    </row>
    <row r="24" spans="1:15">
      <c r="A24" s="4" t="s">
        <v>343</v>
      </c>
      <c r="E24" s="8" t="n">
        <v>1e-05</v>
      </c>
    </row>
    <row r="25" spans="1:15">
      <c r="A25" s="4" t="s">
        <v>346</v>
      </c>
      <c r="F25" s="4" t="s">
        <v>354</v>
      </c>
    </row>
    <row r="26" spans="1:15">
      <c r="A26" s="4" t="s">
        <v>355</v>
      </c>
      <c r="E26" s="5" t="n">
        <v>3427859</v>
      </c>
      <c r="F26" s="5" t="n">
        <v>3000000</v>
      </c>
      <c r="H26" s="5" t="n">
        <v>3450000</v>
      </c>
    </row>
    <row r="27" spans="1:15">
      <c r="A27" s="4" t="s">
        <v>356</v>
      </c>
      <c r="C27" s="7" t="n">
        <v>8</v>
      </c>
      <c r="F27" s="7" t="n">
        <v>8</v>
      </c>
    </row>
    <row r="28" spans="1:15">
      <c r="A28" s="4" t="s">
        <v>357</v>
      </c>
      <c r="F28" s="4" t="s">
        <v>358</v>
      </c>
    </row>
    <row r="29" spans="1:15">
      <c r="A29" s="4" t="s">
        <v>359</v>
      </c>
      <c r="B29" s="5" t="n">
        <v>450000</v>
      </c>
      <c r="F29" s="5" t="n">
        <v>450000</v>
      </c>
    </row>
    <row r="30" spans="1:15">
      <c r="A30" s="4" t="s">
        <v>360</v>
      </c>
      <c r="B30" s="7" t="n">
        <v>3312000</v>
      </c>
      <c r="F30" s="7" t="n">
        <v>22080500</v>
      </c>
      <c r="H30" s="7" t="n">
        <v>25392500</v>
      </c>
    </row>
    <row r="31" spans="1:15">
      <c r="A31" s="4" t="s">
        <v>361</v>
      </c>
      <c r="E31" s="7" t="n">
        <v>1919500</v>
      </c>
      <c r="H31" s="7" t="n">
        <v>2207500</v>
      </c>
    </row>
    <row r="32" spans="1:15">
      <c r="A32" s="4" t="s">
        <v>362</v>
      </c>
      <c r="E32" s="7" t="n">
        <v>2980000</v>
      </c>
    </row>
    <row r="33" spans="1:15">
      <c r="A33" s="4" t="s">
        <v>363</v>
      </c>
      <c r="E33" s="5" t="n">
        <v>3802859</v>
      </c>
    </row>
    <row r="34" spans="1:15">
      <c r="A34" s="4" t="s">
        <v>364</v>
      </c>
      <c r="E34" s="7" t="n">
        <v>38</v>
      </c>
    </row>
    <row r="35" spans="1:15">
      <c r="A35" s="4" t="s">
        <v>365</v>
      </c>
      <c r="C35" s="5" t="n">
        <v>450000</v>
      </c>
    </row>
    <row r="36" spans="1:15">
      <c r="A36" s="4" t="s">
        <v>366</v>
      </c>
      <c r="B36" s="7" t="n">
        <v>288000</v>
      </c>
    </row>
    <row r="37" spans="1:15">
      <c r="A37" s="4" t="s">
        <v>349</v>
      </c>
      <c r="E37" s="5" t="n">
        <v>27422872</v>
      </c>
      <c r="M37" s="7" t="n">
        <v>24826374</v>
      </c>
    </row>
    <row r="38" spans="1:15">
      <c r="A38" s="4" t="s">
        <v>367</v>
      </c>
      <c r="E38" s="5" t="n">
        <v>4421338</v>
      </c>
    </row>
    <row r="39" spans="1:15">
      <c r="A39" s="4" t="s">
        <v>350</v>
      </c>
      <c r="E39" s="5" t="n">
        <v>310350</v>
      </c>
    </row>
    <row r="40" spans="1:15">
      <c r="A40" s="4" t="s">
        <v>351</v>
      </c>
      <c r="E40" s="7" t="n">
        <v>24276</v>
      </c>
    </row>
    <row r="41" spans="1:15">
      <c r="A41" s="4" t="s">
        <v>368</v>
      </c>
      <c r="E41" s="5" t="n">
        <v>57046</v>
      </c>
    </row>
    <row r="42" spans="1:15">
      <c r="A42" s="4" t="s">
        <v>369</v>
      </c>
      <c r="K42" s="7" t="n">
        <v>121786</v>
      </c>
    </row>
    <row r="43" spans="1:15">
      <c r="A43" s="4" t="s">
        <v>370</v>
      </c>
    </row>
    <row r="44" spans="1:15">
      <c r="A44" s="3" t="s">
        <v>337</v>
      </c>
    </row>
    <row r="45" spans="1:15">
      <c r="A45" s="4" t="s">
        <v>371</v>
      </c>
      <c r="E45" s="5" t="n">
        <v>3427859</v>
      </c>
    </row>
    <row r="46" spans="1:15">
      <c r="A46" s="4" t="s">
        <v>372</v>
      </c>
    </row>
    <row r="47" spans="1:15">
      <c r="A47" s="3" t="s">
        <v>337</v>
      </c>
    </row>
    <row r="48" spans="1:15">
      <c r="A48" s="4" t="s">
        <v>355</v>
      </c>
      <c r="K48" s="5" t="n">
        <v>422879</v>
      </c>
    </row>
    <row r="49" spans="1:15">
      <c r="A49" s="4" t="s">
        <v>348</v>
      </c>
      <c r="K49" s="5" t="n">
        <v>206000</v>
      </c>
    </row>
    <row r="50" spans="1:15">
      <c r="A50" s="4" t="s">
        <v>373</v>
      </c>
    </row>
    <row r="51" spans="1:15">
      <c r="A51" s="3" t="s">
        <v>337</v>
      </c>
    </row>
    <row r="52" spans="1:15">
      <c r="A52" s="4" t="s">
        <v>355</v>
      </c>
      <c r="B52" s="5" t="n">
        <v>228105</v>
      </c>
    </row>
    <row r="53" spans="1:15">
      <c r="A53" s="4" t="s">
        <v>374</v>
      </c>
    </row>
    <row r="54" spans="1:15">
      <c r="A54" s="3" t="s">
        <v>337</v>
      </c>
    </row>
    <row r="55" spans="1:15">
      <c r="A55" s="4" t="s">
        <v>375</v>
      </c>
      <c r="G55" s="4" t="s">
        <v>376</v>
      </c>
    </row>
    <row r="56" spans="1:15">
      <c r="A56" s="4" t="s">
        <v>377</v>
      </c>
      <c r="K56" s="4" t="s">
        <v>378</v>
      </c>
    </row>
    <row r="57" spans="1:15">
      <c r="A57" s="4" t="s">
        <v>379</v>
      </c>
    </row>
    <row r="58" spans="1:15">
      <c r="A58" s="3" t="s">
        <v>337</v>
      </c>
    </row>
    <row r="59" spans="1:15">
      <c r="A59" s="4" t="s">
        <v>380</v>
      </c>
      <c r="G59" s="7" t="n">
        <v>20000000</v>
      </c>
    </row>
    <row r="60" spans="1:15">
      <c r="A60" s="4" t="s">
        <v>381</v>
      </c>
    </row>
    <row r="61" spans="1:15">
      <c r="A61" s="3" t="s">
        <v>337</v>
      </c>
    </row>
    <row r="62" spans="1:15">
      <c r="A62" s="4" t="s">
        <v>338</v>
      </c>
      <c r="I62" s="5" t="n">
        <v>500000</v>
      </c>
    </row>
    <row r="63" spans="1:15">
      <c r="A63" s="4" t="s">
        <v>344</v>
      </c>
      <c r="H63" s="5" t="n">
        <v>183095</v>
      </c>
    </row>
    <row r="64" spans="1:15">
      <c r="A64" s="4" t="s">
        <v>382</v>
      </c>
    </row>
    <row r="65" spans="1:15">
      <c r="A65" s="3" t="s">
        <v>337</v>
      </c>
    </row>
    <row r="66" spans="1:15">
      <c r="A66" s="4" t="s">
        <v>338</v>
      </c>
      <c r="I66" s="5" t="n">
        <v>500000</v>
      </c>
    </row>
    <row r="67" spans="1:15">
      <c r="A67" s="4" t="s">
        <v>344</v>
      </c>
      <c r="H67" s="5" t="n">
        <v>1830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80"/>
    <col customWidth="1" max="6" min="6" width="20"/>
  </cols>
  <sheetData>
    <row r="1" spans="1:6">
      <c r="A1" s="1" t="s">
        <v>383</v>
      </c>
      <c r="B1" s="2" t="s">
        <v>384</v>
      </c>
      <c r="C1" s="2" t="s">
        <v>332</v>
      </c>
      <c r="D1" s="2" t="s">
        <v>326</v>
      </c>
      <c r="E1" s="2" t="s">
        <v>385</v>
      </c>
      <c r="F1" s="2" t="s">
        <v>386</v>
      </c>
    </row>
    <row r="2" spans="1:6">
      <c r="A2" s="3" t="s">
        <v>337</v>
      </c>
    </row>
    <row r="3" spans="1:6">
      <c r="A3" s="4" t="s">
        <v>387</v>
      </c>
      <c r="E3" s="9" t="n">
        <v>6.25</v>
      </c>
    </row>
    <row r="4" spans="1:6">
      <c r="A4" s="4" t="s">
        <v>388</v>
      </c>
      <c r="C4" s="7" t="n">
        <v>0</v>
      </c>
      <c r="E4" s="7" t="n">
        <v>0</v>
      </c>
    </row>
    <row r="5" spans="1:6">
      <c r="A5" s="4" t="s">
        <v>389</v>
      </c>
      <c r="C5" s="5" t="n">
        <v>0</v>
      </c>
      <c r="E5" s="7" t="n">
        <v>0</v>
      </c>
    </row>
    <row r="6" spans="1:6">
      <c r="A6" s="4" t="s">
        <v>390</v>
      </c>
      <c r="E6" s="5" t="n">
        <v>84000</v>
      </c>
      <c r="F6" s="5" t="n">
        <v>0</v>
      </c>
    </row>
    <row r="7" spans="1:6">
      <c r="A7" s="4" t="s">
        <v>352</v>
      </c>
      <c r="D7" s="5" t="n">
        <v>282</v>
      </c>
      <c r="E7" s="5" t="n">
        <v>282</v>
      </c>
    </row>
    <row r="8" spans="1:6">
      <c r="A8" s="4" t="s">
        <v>391</v>
      </c>
      <c r="C8" s="7" t="n">
        <v>0</v>
      </c>
    </row>
    <row r="9" spans="1:6">
      <c r="A9" s="4" t="s">
        <v>392</v>
      </c>
    </row>
    <row r="10" spans="1:6">
      <c r="A10" s="3" t="s">
        <v>337</v>
      </c>
    </row>
    <row r="11" spans="1:6">
      <c r="A11" s="4" t="s">
        <v>393</v>
      </c>
      <c r="B11" s="5" t="n">
        <v>105000</v>
      </c>
    </row>
    <row r="12" spans="1:6">
      <c r="A12" s="4" t="s">
        <v>394</v>
      </c>
    </row>
    <row r="13" spans="1:6">
      <c r="A13" s="3" t="s">
        <v>337</v>
      </c>
    </row>
    <row r="14" spans="1:6">
      <c r="A14" s="4" t="s">
        <v>395</v>
      </c>
      <c r="C14" s="5" t="n">
        <v>1527770</v>
      </c>
      <c r="E14" s="5" t="n">
        <v>1527770</v>
      </c>
    </row>
    <row r="15" spans="1:6">
      <c r="A15" s="4" t="s">
        <v>396</v>
      </c>
      <c r="E15" s="4" t="s">
        <v>397</v>
      </c>
    </row>
    <row r="16" spans="1:6">
      <c r="A16" s="4" t="s">
        <v>398</v>
      </c>
      <c r="E16" s="4" t="s">
        <v>399</v>
      </c>
    </row>
    <row r="17" spans="1:6">
      <c r="A17" s="4" t="s">
        <v>400</v>
      </c>
    </row>
    <row r="18" spans="1:6">
      <c r="A18" s="3" t="s">
        <v>337</v>
      </c>
    </row>
    <row r="19" spans="1:6">
      <c r="A19" s="4" t="s">
        <v>395</v>
      </c>
      <c r="C19" s="5" t="n">
        <v>458331</v>
      </c>
      <c r="E19" s="5" t="n">
        <v>458331</v>
      </c>
    </row>
    <row r="20" spans="1:6">
      <c r="A20" s="4" t="s">
        <v>396</v>
      </c>
      <c r="E20" s="4" t="s">
        <v>401</v>
      </c>
    </row>
    <row r="21" spans="1:6">
      <c r="A21" s="4" t="s">
        <v>398</v>
      </c>
      <c r="E21" s="4" t="s">
        <v>402</v>
      </c>
    </row>
    <row r="22" spans="1:6">
      <c r="A22" s="4" t="s">
        <v>403</v>
      </c>
      <c r="E22" s="4" t="s">
        <v>404</v>
      </c>
    </row>
    <row r="23" spans="1:6">
      <c r="A23" s="4" t="s">
        <v>405</v>
      </c>
      <c r="E23" s="4" t="s">
        <v>406</v>
      </c>
    </row>
    <row r="24" spans="1:6">
      <c r="A24" s="4" t="s">
        <v>407</v>
      </c>
      <c r="E24" s="5" t="n">
        <v>4</v>
      </c>
    </row>
    <row r="25" spans="1:6">
      <c r="A25" s="4" t="s">
        <v>408</v>
      </c>
      <c r="E25" s="4" t="s">
        <v>409</v>
      </c>
    </row>
    <row r="26" spans="1:6">
      <c r="A26" s="4" t="s">
        <v>410</v>
      </c>
      <c r="E26" s="4" t="s">
        <v>411</v>
      </c>
    </row>
    <row r="27" spans="1:6">
      <c r="A27" s="4" t="s">
        <v>412</v>
      </c>
      <c r="E27" s="4" t="s">
        <v>413</v>
      </c>
    </row>
    <row r="28" spans="1:6">
      <c r="A28" s="4" t="s">
        <v>414</v>
      </c>
      <c r="E28" s="4" t="s">
        <v>413</v>
      </c>
    </row>
    <row r="29" spans="1:6">
      <c r="A29" s="4" t="s">
        <v>415</v>
      </c>
    </row>
    <row r="30" spans="1:6">
      <c r="A30" s="3" t="s">
        <v>337</v>
      </c>
    </row>
    <row r="31" spans="1:6">
      <c r="A31" s="4" t="s">
        <v>395</v>
      </c>
      <c r="C31" s="5" t="n">
        <v>1527770</v>
      </c>
      <c r="E31" s="5" t="n">
        <v>1527770</v>
      </c>
    </row>
    <row r="32" spans="1:6">
      <c r="A32" s="4" t="s">
        <v>416</v>
      </c>
    </row>
    <row r="33" spans="1:6">
      <c r="A33" s="3" t="s">
        <v>337</v>
      </c>
    </row>
    <row r="34" spans="1:6">
      <c r="A34" s="4" t="s">
        <v>395</v>
      </c>
      <c r="C34" s="5" t="n">
        <v>458331</v>
      </c>
      <c r="E34" s="5" t="n">
        <v>4583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4</v>
      </c>
      <c r="D1" s="2" t="s">
        <v>1</v>
      </c>
    </row>
    <row r="2" spans="1:5">
      <c r="B2" s="2" t="s">
        <v>2</v>
      </c>
      <c r="C2" s="2" t="s">
        <v>65</v>
      </c>
      <c r="D2" s="2" t="s">
        <v>2</v>
      </c>
      <c r="E2" s="2" t="s">
        <v>65</v>
      </c>
    </row>
    <row r="3" spans="1:5">
      <c r="A3" s="3" t="s">
        <v>337</v>
      </c>
    </row>
    <row r="4" spans="1:5">
      <c r="A4" s="4" t="s">
        <v>418</v>
      </c>
      <c r="B4" s="7" t="n">
        <v>601593</v>
      </c>
      <c r="C4" s="7" t="n">
        <v>904</v>
      </c>
      <c r="D4" s="7" t="n">
        <v>2074004</v>
      </c>
      <c r="E4" s="7" t="n">
        <v>5355</v>
      </c>
    </row>
    <row r="5" spans="1:5">
      <c r="A5" s="4" t="s">
        <v>419</v>
      </c>
    </row>
    <row r="6" spans="1:5">
      <c r="A6" s="3" t="s">
        <v>337</v>
      </c>
    </row>
    <row r="7" spans="1:5">
      <c r="A7" s="4" t="s">
        <v>418</v>
      </c>
      <c r="B7" s="5" t="n">
        <v>164125</v>
      </c>
      <c r="D7" s="5" t="n">
        <v>665226</v>
      </c>
      <c r="E7" s="5" t="n">
        <v>2643</v>
      </c>
    </row>
    <row r="8" spans="1:5">
      <c r="A8" s="4" t="s">
        <v>420</v>
      </c>
    </row>
    <row r="9" spans="1:5">
      <c r="A9" s="3" t="s">
        <v>337</v>
      </c>
    </row>
    <row r="10" spans="1:5">
      <c r="A10" s="4" t="s">
        <v>418</v>
      </c>
      <c r="B10" s="5" t="n">
        <v>437468</v>
      </c>
      <c r="C10" s="5" t="n">
        <v>904</v>
      </c>
      <c r="D10" s="5" t="n">
        <v>1408778</v>
      </c>
      <c r="E10" s="5" t="n">
        <v>2712</v>
      </c>
    </row>
    <row r="11" spans="1:5">
      <c r="A11" s="4" t="s">
        <v>231</v>
      </c>
    </row>
    <row r="12" spans="1:5">
      <c r="A12" s="3" t="s">
        <v>337</v>
      </c>
    </row>
    <row r="13" spans="1:5">
      <c r="A13" s="4" t="s">
        <v>418</v>
      </c>
      <c r="B13" s="5" t="n">
        <v>373881</v>
      </c>
      <c r="D13" s="5" t="n">
        <v>725572</v>
      </c>
    </row>
    <row r="14" spans="1:5">
      <c r="A14" s="4" t="s">
        <v>421</v>
      </c>
    </row>
    <row r="15" spans="1:5">
      <c r="A15" s="3" t="s">
        <v>337</v>
      </c>
    </row>
    <row r="16" spans="1:5">
      <c r="A16" s="4" t="s">
        <v>418</v>
      </c>
      <c r="B16" s="7" t="n">
        <v>227712</v>
      </c>
      <c r="C16" s="7" t="n">
        <v>904</v>
      </c>
      <c r="D16" s="7" t="n">
        <v>1348432</v>
      </c>
      <c r="E16" s="7" t="n">
        <v>53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22</v>
      </c>
      <c r="B1" s="2" t="s">
        <v>1</v>
      </c>
    </row>
    <row r="2" spans="1:3">
      <c r="B2" s="2" t="s">
        <v>2</v>
      </c>
      <c r="C2" s="2" t="s">
        <v>423</v>
      </c>
    </row>
    <row r="3" spans="1:3">
      <c r="A3" s="3" t="s">
        <v>337</v>
      </c>
    </row>
    <row r="4" spans="1:3">
      <c r="A4" s="4" t="s">
        <v>424</v>
      </c>
      <c r="B4" s="7" t="n">
        <v>61566</v>
      </c>
      <c r="C4" s="7" t="n">
        <v>168000</v>
      </c>
    </row>
    <row r="5" spans="1:3">
      <c r="A5" s="4" t="s">
        <v>231</v>
      </c>
    </row>
    <row r="6" spans="1:3">
      <c r="A6" s="3" t="s">
        <v>337</v>
      </c>
    </row>
    <row r="7" spans="1:3">
      <c r="A7" s="4" t="s">
        <v>424</v>
      </c>
      <c r="B7" s="7" t="n">
        <v>2023067</v>
      </c>
    </row>
    <row r="8" spans="1:3">
      <c r="A8" s="4" t="s">
        <v>425</v>
      </c>
      <c r="B8" s="4" t="s">
        <v>426</v>
      </c>
    </row>
    <row r="9" spans="1:3">
      <c r="A9" s="4" t="s">
        <v>421</v>
      </c>
    </row>
    <row r="10" spans="1:3">
      <c r="A10" s="3" t="s">
        <v>337</v>
      </c>
    </row>
    <row r="11" spans="1:3">
      <c r="A11" s="4" t="s">
        <v>424</v>
      </c>
      <c r="B11" s="7" t="n">
        <v>2731371</v>
      </c>
    </row>
    <row r="12" spans="1:3">
      <c r="A12" s="4" t="s">
        <v>425</v>
      </c>
      <c r="B12" s="4"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8</v>
      </c>
      <c r="B1" s="2" t="s">
        <v>1</v>
      </c>
      <c r="C1" s="2" t="s">
        <v>286</v>
      </c>
    </row>
    <row r="2" spans="1:3">
      <c r="B2" s="2" t="s">
        <v>2</v>
      </c>
      <c r="C2" s="2" t="s">
        <v>25</v>
      </c>
    </row>
    <row r="3" spans="1:3">
      <c r="A3" s="3" t="s">
        <v>337</v>
      </c>
    </row>
    <row r="4" spans="1:3">
      <c r="A4" s="4" t="s">
        <v>429</v>
      </c>
      <c r="B4" s="5" t="n">
        <v>2018752</v>
      </c>
      <c r="C4" s="5" t="n">
        <v>2189583</v>
      </c>
    </row>
    <row r="5" spans="1:3">
      <c r="A5" s="4" t="s">
        <v>430</v>
      </c>
      <c r="B5" s="5" t="n">
        <v>462090</v>
      </c>
      <c r="C5" s="5" t="n">
        <v>1000000</v>
      </c>
    </row>
    <row r="6" spans="1:3">
      <c r="A6" s="4" t="s">
        <v>431</v>
      </c>
      <c r="B6" s="5" t="n">
        <v>-702165</v>
      </c>
      <c r="C6" s="5" t="n">
        <v>-1170831</v>
      </c>
    </row>
    <row r="7" spans="1:3">
      <c r="A7" s="4" t="s">
        <v>432</v>
      </c>
      <c r="B7" s="5" t="n">
        <v>0</v>
      </c>
      <c r="C7" s="5" t="n">
        <v>0</v>
      </c>
    </row>
    <row r="8" spans="1:3">
      <c r="A8" s="4" t="s">
        <v>433</v>
      </c>
      <c r="B8" s="5" t="n">
        <v>-1005714</v>
      </c>
    </row>
    <row r="9" spans="1:3">
      <c r="A9" s="4" t="s">
        <v>434</v>
      </c>
      <c r="B9" s="5" t="n">
        <v>772963</v>
      </c>
      <c r="C9" s="5" t="n">
        <v>2018752</v>
      </c>
    </row>
    <row r="10" spans="1:3">
      <c r="A10" s="4" t="s">
        <v>435</v>
      </c>
      <c r="B10" s="9" t="n">
        <v>0.08</v>
      </c>
      <c r="C10" s="10" t="n">
        <v>0.003</v>
      </c>
    </row>
    <row r="11" spans="1:3">
      <c r="A11" s="4" t="s">
        <v>436</v>
      </c>
      <c r="B11" s="11" t="n">
        <v>9.49</v>
      </c>
      <c r="C11" s="11" t="n">
        <v>0.17</v>
      </c>
    </row>
    <row r="12" spans="1:3">
      <c r="A12" s="4" t="s">
        <v>437</v>
      </c>
      <c r="B12" s="11" t="n">
        <v>1.37</v>
      </c>
      <c r="C12" s="12" t="n">
        <v>0.003</v>
      </c>
    </row>
    <row r="13" spans="1:3">
      <c r="A13" s="4" t="s">
        <v>438</v>
      </c>
      <c r="B13" s="5" t="n">
        <v>0</v>
      </c>
      <c r="C13" s="5" t="n">
        <v>0</v>
      </c>
    </row>
    <row r="14" spans="1:3">
      <c r="A14" s="4" t="s">
        <v>439</v>
      </c>
      <c r="B14" s="11" t="n">
        <v>0.03</v>
      </c>
    </row>
    <row r="15" spans="1:3">
      <c r="A15" s="4" t="s">
        <v>440</v>
      </c>
      <c r="B15" s="9" t="n">
        <v>4.45</v>
      </c>
      <c r="C15" s="9" t="n">
        <v>0.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r="1" spans="1:2">
      <c r="A1" s="1" t="s">
        <v>441</v>
      </c>
      <c r="B1" s="2" t="s">
        <v>1</v>
      </c>
    </row>
    <row r="2" spans="1:2">
      <c r="B2" s="2" t="s">
        <v>442</v>
      </c>
    </row>
    <row r="3" spans="1:2">
      <c r="A3" s="3" t="s">
        <v>127</v>
      </c>
    </row>
    <row r="4" spans="1:2">
      <c r="A4" s="4" t="s">
        <v>348</v>
      </c>
      <c r="B4" s="5" t="n">
        <v>443894</v>
      </c>
    </row>
    <row r="5" spans="1:2">
      <c r="A5" s="4" t="s">
        <v>443</v>
      </c>
      <c r="B5" s="5" t="n">
        <v>0</v>
      </c>
    </row>
    <row r="6" spans="1:2">
      <c r="A6" s="4" t="s">
        <v>444</v>
      </c>
      <c r="B6" s="5" t="n">
        <v>-33750</v>
      </c>
    </row>
    <row r="7" spans="1:2">
      <c r="A7" s="4" t="s">
        <v>445</v>
      </c>
      <c r="B7" s="5" t="n">
        <v>410144</v>
      </c>
    </row>
    <row r="8" spans="1:2">
      <c r="A8" s="4" t="s">
        <v>446</v>
      </c>
      <c r="B8" s="5" t="n">
        <v>51500</v>
      </c>
    </row>
    <row r="9" spans="1:2">
      <c r="A9" s="4" t="s">
        <v>447</v>
      </c>
      <c r="B9" s="9" t="n">
        <v>8.49</v>
      </c>
    </row>
    <row r="10" spans="1:2">
      <c r="A10" s="4" t="s">
        <v>448</v>
      </c>
      <c r="B10" s="5" t="n">
        <v>0</v>
      </c>
    </row>
    <row r="11" spans="1:2">
      <c r="A11" s="4" t="s">
        <v>449</v>
      </c>
      <c r="B11" s="11" t="n">
        <v>9.49</v>
      </c>
    </row>
    <row r="12" spans="1:2">
      <c r="A12" s="4" t="s">
        <v>450</v>
      </c>
      <c r="B12" s="11" t="n">
        <v>8.41</v>
      </c>
    </row>
    <row r="13" spans="1:2">
      <c r="A13" s="4" t="s">
        <v>451</v>
      </c>
      <c r="B13" s="9" t="n">
        <v>9.49</v>
      </c>
    </row>
    <row r="14" spans="1:2">
      <c r="A14" s="4" t="s">
        <v>452</v>
      </c>
      <c r="B14" s="4" t="s">
        <v>453</v>
      </c>
    </row>
    <row r="15" spans="1:2">
      <c r="A15" s="4" t="s">
        <v>454</v>
      </c>
      <c r="B15"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456</v>
      </c>
      <c r="B1" s="2" t="s">
        <v>1</v>
      </c>
    </row>
    <row r="2" spans="1:2">
      <c r="B2" s="2" t="s">
        <v>2</v>
      </c>
    </row>
    <row r="3" spans="1:2">
      <c r="A3" s="3" t="s">
        <v>457</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80"/>
  </cols>
  <sheetData>
    <row r="1" spans="1:3">
      <c r="A1" s="1" t="s">
        <v>466</v>
      </c>
      <c r="B1" s="2" t="s">
        <v>467</v>
      </c>
      <c r="C1" s="2" t="s">
        <v>2</v>
      </c>
    </row>
    <row r="2" spans="1:3">
      <c r="A2" s="3" t="s">
        <v>468</v>
      </c>
    </row>
    <row r="3" spans="1:3">
      <c r="A3" s="4" t="s">
        <v>469</v>
      </c>
      <c r="C3" s="7" t="n">
        <v>10</v>
      </c>
    </row>
    <row r="4" spans="1:3">
      <c r="A4" s="4" t="s">
        <v>470</v>
      </c>
      <c r="C4" s="4" t="s">
        <v>471</v>
      </c>
    </row>
    <row r="5" spans="1:3">
      <c r="A5" s="4" t="s">
        <v>472</v>
      </c>
      <c r="C5" s="4" t="s">
        <v>473</v>
      </c>
    </row>
    <row r="6" spans="1:3">
      <c r="A6" s="4" t="s">
        <v>474</v>
      </c>
      <c r="C6" s="4" t="s">
        <v>475</v>
      </c>
    </row>
    <row r="7" spans="1:3">
      <c r="A7" s="4" t="s">
        <v>228</v>
      </c>
    </row>
    <row r="8" spans="1:3">
      <c r="A8" s="3" t="s">
        <v>468</v>
      </c>
    </row>
    <row r="9" spans="1:3">
      <c r="A9" s="4" t="s">
        <v>282</v>
      </c>
      <c r="B9" s="5" t="n">
        <v>8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7"/>
  </cols>
  <sheetData>
    <row r="1" spans="1:2">
      <c r="A1" s="1" t="s">
        <v>476</v>
      </c>
      <c r="B1" s="2" t="s">
        <v>477</v>
      </c>
    </row>
    <row r="2" spans="1:2">
      <c r="A2" s="3" t="s">
        <v>133</v>
      </c>
    </row>
    <row r="3" spans="1:2">
      <c r="A3" s="4" t="s">
        <v>478</v>
      </c>
      <c r="B3" s="5" t="n">
        <v>70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9</v>
      </c>
      <c r="B1" s="2" t="s">
        <v>257</v>
      </c>
    </row>
    <row r="2" spans="1:2">
      <c r="A2" s="3" t="s">
        <v>480</v>
      </c>
    </row>
    <row r="3" spans="1:2">
      <c r="A3" s="4" t="s">
        <v>481</v>
      </c>
      <c r="B3" s="7" t="n">
        <v>39474</v>
      </c>
    </row>
    <row r="4" spans="1:2">
      <c r="A4" s="5" t="n">
        <v>2016</v>
      </c>
      <c r="B4" s="5" t="n">
        <v>199740</v>
      </c>
    </row>
    <row r="5" spans="1:2">
      <c r="A5" s="5" t="n">
        <v>2017</v>
      </c>
      <c r="B5" s="5" t="n">
        <v>247611</v>
      </c>
    </row>
    <row r="6" spans="1:2">
      <c r="A6" s="5" t="n">
        <v>2018</v>
      </c>
      <c r="B6" s="5" t="n">
        <v>190337</v>
      </c>
    </row>
    <row r="7" spans="1:2">
      <c r="A7" s="4" t="s">
        <v>482</v>
      </c>
      <c r="B7" s="7" t="n">
        <v>6771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0</v>
      </c>
    </row>
    <row r="5" spans="1:5">
      <c r="A5" s="3" t="s">
        <v>68</v>
      </c>
    </row>
    <row r="6" spans="1:5">
      <c r="A6" s="4" t="s">
        <v>69</v>
      </c>
      <c r="B6" s="5" t="n">
        <v>2507553</v>
      </c>
      <c r="C6" s="5" t="n">
        <v>788646</v>
      </c>
      <c r="D6" s="5" t="n">
        <v>3747428</v>
      </c>
      <c r="E6" s="5" t="n">
        <v>22080286</v>
      </c>
    </row>
    <row r="7" spans="1:5">
      <c r="A7" s="4" t="s">
        <v>70</v>
      </c>
      <c r="B7" s="5" t="n">
        <v>1780668</v>
      </c>
      <c r="C7" s="5" t="n">
        <v>360403</v>
      </c>
      <c r="D7" s="5" t="n">
        <v>3628747</v>
      </c>
      <c r="E7" s="5" t="n">
        <v>1034132</v>
      </c>
    </row>
    <row r="8" spans="1:5">
      <c r="A8" s="4" t="s">
        <v>71</v>
      </c>
      <c r="B8" s="5" t="n">
        <v>4288221</v>
      </c>
      <c r="C8" s="5" t="n">
        <v>1149049</v>
      </c>
      <c r="D8" s="5" t="n">
        <v>7376175</v>
      </c>
      <c r="E8" s="5" t="n">
        <v>23114418</v>
      </c>
    </row>
    <row r="9" spans="1:5">
      <c r="A9" s="4" t="s">
        <v>72</v>
      </c>
      <c r="B9" s="5" t="n">
        <v>-4288221</v>
      </c>
      <c r="C9" s="5" t="n">
        <v>-1149049</v>
      </c>
      <c r="D9" s="5" t="n">
        <v>-7376175</v>
      </c>
      <c r="E9" s="5" t="n">
        <v>-23114418</v>
      </c>
    </row>
    <row r="10" spans="1:5">
      <c r="A10" s="3" t="s">
        <v>73</v>
      </c>
    </row>
    <row r="11" spans="1:5">
      <c r="A11" s="4" t="s">
        <v>74</v>
      </c>
      <c r="C11" s="5" t="n">
        <v>695251</v>
      </c>
      <c r="D11" s="5" t="n">
        <v>-9381848</v>
      </c>
      <c r="E11" s="5" t="n">
        <v>-264112</v>
      </c>
    </row>
    <row r="12" spans="1:5">
      <c r="A12" s="4" t="s">
        <v>75</v>
      </c>
      <c r="B12" s="5" t="n">
        <v>-197496</v>
      </c>
      <c r="C12" s="5" t="n">
        <v>413703</v>
      </c>
      <c r="D12" s="5" t="n">
        <v>-826637</v>
      </c>
      <c r="E12" s="5" t="n">
        <v>405782</v>
      </c>
    </row>
    <row r="13" spans="1:5">
      <c r="A13" s="4" t="s">
        <v>76</v>
      </c>
      <c r="B13" s="5" t="n">
        <v>-240515</v>
      </c>
      <c r="C13" s="5" t="n">
        <v>-196669</v>
      </c>
      <c r="D13" s="5" t="n">
        <v>-652986</v>
      </c>
      <c r="E13" s="5" t="n">
        <v>-263651</v>
      </c>
    </row>
    <row r="14" spans="1:5">
      <c r="A14" s="4" t="s">
        <v>77</v>
      </c>
      <c r="B14" s="5" t="n">
        <v>-10312</v>
      </c>
      <c r="C14" s="5" t="n">
        <v>-25037</v>
      </c>
      <c r="D14" s="5" t="n">
        <v>-75379</v>
      </c>
      <c r="E14" s="5" t="n">
        <v>-37131</v>
      </c>
    </row>
    <row r="15" spans="1:5">
      <c r="A15" s="4" t="s">
        <v>78</v>
      </c>
      <c r="B15" s="5" t="n">
        <v>-448323</v>
      </c>
      <c r="C15" s="5" t="n">
        <v>887248</v>
      </c>
      <c r="D15" s="5" t="n">
        <v>-10936850</v>
      </c>
      <c r="E15" s="5" t="n">
        <v>-159112</v>
      </c>
    </row>
    <row r="16" spans="1:5">
      <c r="A16" s="4" t="s">
        <v>79</v>
      </c>
      <c r="B16" s="5" t="n">
        <v>-4736544</v>
      </c>
      <c r="C16" s="5" t="n">
        <v>-261801</v>
      </c>
      <c r="D16" s="5" t="n">
        <v>-18313025</v>
      </c>
      <c r="E16" s="5" t="n">
        <v>-23273530</v>
      </c>
    </row>
    <row r="17" spans="1:5">
      <c r="A17" s="3" t="s">
        <v>80</v>
      </c>
    </row>
    <row r="18" spans="1:5">
      <c r="A18" s="4" t="s">
        <v>81</v>
      </c>
      <c r="B18" s="5" t="n">
        <v>7613</v>
      </c>
      <c r="D18" s="5" t="n">
        <v>-4848</v>
      </c>
    </row>
    <row r="19" spans="1:5">
      <c r="A19" s="4" t="s">
        <v>82</v>
      </c>
      <c r="B19" s="7" t="n">
        <v>-4728931</v>
      </c>
      <c r="C19" s="7" t="n">
        <v>-261801</v>
      </c>
      <c r="D19" s="7" t="n">
        <v>-18317873</v>
      </c>
      <c r="E19" s="7" t="n">
        <v>-23273530</v>
      </c>
    </row>
    <row r="20" spans="1:5">
      <c r="A20" s="4" t="s">
        <v>83</v>
      </c>
      <c r="B20" s="9" t="n">
        <v>-0.53</v>
      </c>
      <c r="C20" s="9" t="n">
        <v>-0.06</v>
      </c>
      <c r="D20" s="9" t="n">
        <v>-2.69</v>
      </c>
      <c r="E20" s="9" t="n">
        <v>-5.84</v>
      </c>
    </row>
    <row r="21" spans="1:5">
      <c r="A21" s="4" t="s">
        <v>84</v>
      </c>
      <c r="B21" s="5" t="n">
        <v>8947480</v>
      </c>
      <c r="C21" s="5" t="n">
        <v>4518439</v>
      </c>
      <c r="D21" s="5" t="n">
        <v>6802169</v>
      </c>
      <c r="E21" s="5" t="n">
        <v>39821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s="1" t="s">
        <v>85</v>
      </c>
      <c r="B1" s="2" t="s">
        <v>64</v>
      </c>
      <c r="C1" s="2" t="s">
        <v>1</v>
      </c>
    </row>
    <row r="2" spans="1:4">
      <c r="B2" s="2" t="s">
        <v>65</v>
      </c>
      <c r="C2" s="2" t="s">
        <v>2</v>
      </c>
      <c r="D2" s="2" t="s">
        <v>65</v>
      </c>
    </row>
    <row r="3" spans="1:4">
      <c r="A3" s="3" t="s">
        <v>86</v>
      </c>
    </row>
    <row r="4" spans="1:4">
      <c r="A4" s="4" t="s">
        <v>79</v>
      </c>
      <c r="B4" s="7" t="n">
        <v>-261801</v>
      </c>
      <c r="C4" s="7" t="n">
        <v>-18313025</v>
      </c>
      <c r="D4" s="7" t="n">
        <v>-23273530</v>
      </c>
    </row>
    <row r="5" spans="1:4">
      <c r="A5" s="3" t="s">
        <v>87</v>
      </c>
    </row>
    <row r="6" spans="1:4">
      <c r="A6" s="4" t="s">
        <v>88</v>
      </c>
      <c r="B6" s="5" t="n">
        <v>196669</v>
      </c>
      <c r="C6" s="5" t="n">
        <v>652986</v>
      </c>
      <c r="D6" s="5" t="n">
        <v>263651</v>
      </c>
    </row>
    <row r="7" spans="1:4">
      <c r="A7" s="4" t="s">
        <v>89</v>
      </c>
      <c r="C7" s="5" t="n">
        <v>67692</v>
      </c>
    </row>
    <row r="8" spans="1:4">
      <c r="A8" s="4" t="s">
        <v>74</v>
      </c>
      <c r="B8" s="5" t="n">
        <v>-695251</v>
      </c>
      <c r="C8" s="5" t="n">
        <v>9381848</v>
      </c>
      <c r="D8" s="5" t="n">
        <v>264112</v>
      </c>
    </row>
    <row r="9" spans="1:4">
      <c r="A9" s="4" t="s">
        <v>75</v>
      </c>
      <c r="B9" s="5" t="n">
        <v>-413703</v>
      </c>
      <c r="C9" s="5" t="n">
        <v>826637</v>
      </c>
      <c r="D9" s="5" t="n">
        <v>-405782</v>
      </c>
    </row>
    <row r="10" spans="1:4">
      <c r="A10" s="4" t="s">
        <v>90</v>
      </c>
      <c r="C10" s="5" t="n">
        <v>2074004</v>
      </c>
      <c r="D10" s="5" t="n">
        <v>5355</v>
      </c>
    </row>
    <row r="11" spans="1:4">
      <c r="A11" s="3" t="s">
        <v>91</v>
      </c>
    </row>
    <row r="12" spans="1:4">
      <c r="A12" s="4" t="s">
        <v>29</v>
      </c>
      <c r="C12" s="5" t="n">
        <v>-1504027</v>
      </c>
      <c r="D12" s="5" t="n">
        <v>-16781</v>
      </c>
    </row>
    <row r="13" spans="1:4">
      <c r="A13" s="4" t="s">
        <v>35</v>
      </c>
      <c r="C13" s="5" t="n">
        <v>137286</v>
      </c>
      <c r="D13" s="5" t="n">
        <v>84727</v>
      </c>
    </row>
    <row r="14" spans="1:4">
      <c r="A14" s="4" t="s">
        <v>36</v>
      </c>
      <c r="D14" s="5" t="n">
        <v>21687576</v>
      </c>
    </row>
    <row r="15" spans="1:4">
      <c r="A15" s="4" t="s">
        <v>92</v>
      </c>
      <c r="C15" s="5" t="n">
        <v>1244495</v>
      </c>
      <c r="D15" s="5" t="n">
        <v>240215</v>
      </c>
    </row>
    <row r="16" spans="1:4">
      <c r="A16" s="4" t="s">
        <v>93</v>
      </c>
      <c r="C16" s="5" t="n">
        <v>-5432104</v>
      </c>
      <c r="D16" s="5" t="n">
        <v>-1150457</v>
      </c>
    </row>
    <row r="17" spans="1:4">
      <c r="A17" s="3" t="s">
        <v>94</v>
      </c>
    </row>
    <row r="18" spans="1:4">
      <c r="A18" s="4" t="s">
        <v>95</v>
      </c>
      <c r="C18" s="5" t="n">
        <v>-16033042</v>
      </c>
    </row>
    <row r="19" spans="1:4">
      <c r="A19" s="4" t="s">
        <v>96</v>
      </c>
      <c r="C19" s="5" t="n">
        <v>607000</v>
      </c>
    </row>
    <row r="20" spans="1:4">
      <c r="A20" s="4" t="s">
        <v>97</v>
      </c>
      <c r="C20" s="5" t="n">
        <v>-15426042</v>
      </c>
    </row>
    <row r="21" spans="1:4">
      <c r="A21" s="3" t="s">
        <v>98</v>
      </c>
    </row>
    <row r="22" spans="1:4">
      <c r="A22" s="4" t="s">
        <v>99</v>
      </c>
      <c r="C22" s="5" t="n">
        <v>25392500</v>
      </c>
    </row>
    <row r="23" spans="1:4">
      <c r="A23" s="4" t="s">
        <v>100</v>
      </c>
      <c r="C23" s="5" t="n">
        <v>-2733798</v>
      </c>
      <c r="D23" s="5" t="n">
        <v>-234745</v>
      </c>
    </row>
    <row r="24" spans="1:4">
      <c r="A24" s="4" t="s">
        <v>101</v>
      </c>
      <c r="C24" s="5" t="n">
        <v>-418412</v>
      </c>
    </row>
    <row r="25" spans="1:4">
      <c r="A25" s="4" t="s">
        <v>102</v>
      </c>
      <c r="C25" s="5" t="n">
        <v>-38</v>
      </c>
      <c r="D25" s="5" t="n">
        <v>-2</v>
      </c>
    </row>
    <row r="26" spans="1:4">
      <c r="A26" s="4" t="s">
        <v>103</v>
      </c>
      <c r="D26" s="5" t="n">
        <v>2000000</v>
      </c>
    </row>
    <row r="27" spans="1:4">
      <c r="A27" s="4" t="s">
        <v>104</v>
      </c>
      <c r="C27" s="5" t="n">
        <v>2152</v>
      </c>
    </row>
    <row r="28" spans="1:4">
      <c r="A28" s="4" t="s">
        <v>105</v>
      </c>
      <c r="C28" s="5" t="n">
        <v>22242404</v>
      </c>
      <c r="D28" s="5" t="n">
        <v>1765253</v>
      </c>
    </row>
    <row r="29" spans="1:4">
      <c r="A29" s="4" t="s">
        <v>106</v>
      </c>
      <c r="C29" s="5" t="n">
        <v>1384258</v>
      </c>
      <c r="D29" s="5" t="n">
        <v>614796</v>
      </c>
    </row>
    <row r="30" spans="1:4">
      <c r="A30" s="4" t="s">
        <v>107</v>
      </c>
      <c r="C30" s="5" t="n">
        <v>755857</v>
      </c>
      <c r="D30" s="5" t="n">
        <v>179619</v>
      </c>
    </row>
    <row r="31" spans="1:4">
      <c r="A31" s="4" t="s">
        <v>108</v>
      </c>
      <c r="B31" s="5" t="n">
        <v>794415</v>
      </c>
      <c r="C31" s="5" t="n">
        <v>2140115</v>
      </c>
      <c r="D31" s="5" t="n">
        <v>794415</v>
      </c>
    </row>
    <row r="32" spans="1:4">
      <c r="A32" s="3" t="s">
        <v>109</v>
      </c>
    </row>
    <row r="33" spans="1:4">
      <c r="A33" s="4" t="s">
        <v>110</v>
      </c>
      <c r="C33" s="5" t="n">
        <v>29247711</v>
      </c>
    </row>
    <row r="34" spans="1:4">
      <c r="A34" s="4" t="s">
        <v>111</v>
      </c>
      <c r="B34" s="7" t="n">
        <v>1895950</v>
      </c>
      <c r="D34" s="7" t="n">
        <v>1895950</v>
      </c>
    </row>
    <row r="35" spans="1:4">
      <c r="A35" s="4" t="s">
        <v>112</v>
      </c>
      <c r="C35" s="5" t="n">
        <v>456412</v>
      </c>
    </row>
    <row r="36" spans="1:4">
      <c r="A36" s="4" t="s">
        <v>113</v>
      </c>
      <c r="C36" s="7" t="n">
        <v>2876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 and Co</vt:lpstr>
      <vt:lpstr>Statements of Cash Flows (Unaud</vt:lpstr>
      <vt:lpstr>Organization, Liquidity and Man</vt:lpstr>
      <vt:lpstr>Investments in Marketable Secur</vt:lpstr>
      <vt:lpstr>Fair Value of Financial Instrum</vt:lpstr>
      <vt:lpstr>Stockholders' Equity (Deficit)</vt:lpstr>
      <vt:lpstr>Stock-Based Compensation</vt:lpstr>
      <vt:lpstr>Representative's Warrant</vt:lpstr>
      <vt:lpstr>Commitments and Contingencies</vt:lpstr>
      <vt:lpstr>Subsequent Events</vt:lpstr>
      <vt:lpstr>Organization, Liquidity and M14</vt:lpstr>
      <vt:lpstr>Organization, Liquidity and M15</vt:lpstr>
      <vt:lpstr>Investments in Marketable Sec16</vt:lpstr>
      <vt:lpstr>Fair Value of Financial Instr17</vt:lpstr>
      <vt:lpstr>Stock-Based Compensation (Table</vt:lpstr>
      <vt:lpstr>Commitments and Contingencies (</vt:lpstr>
      <vt:lpstr>Organization, Liquidity and M20</vt:lpstr>
      <vt:lpstr>Organization, Liquidity and M21</vt:lpstr>
      <vt:lpstr>Organization, Liquidity and M22</vt:lpstr>
      <vt:lpstr>Investments in Marketable Sec23</vt:lpstr>
      <vt:lpstr>Investments in Marketable Sec24</vt:lpstr>
      <vt:lpstr>Investments in Marketable Sec25</vt:lpstr>
      <vt:lpstr>Fair Value of Financial Instr26</vt:lpstr>
      <vt:lpstr>Fair Value of Financial Instr27</vt:lpstr>
      <vt:lpstr>Fair Value of Financial Instr28</vt:lpstr>
      <vt:lpstr>Fair Value of Financial Instr29</vt:lpstr>
      <vt:lpstr>Stockholders' Equity (Deficit) </vt:lpstr>
      <vt:lpstr>Stock-Based Compensation - Addi</vt:lpstr>
      <vt:lpstr>Stock-Based Compensation - Summ</vt:lpstr>
      <vt:lpstr>Stock-Based Compensation - Sche</vt:lpstr>
      <vt:lpstr>Stock-Based Compensation - Su34</vt:lpstr>
      <vt:lpstr>Stock-Based Compensation - Su35</vt:lpstr>
      <vt:lpstr>Stock-Based Compensation - Sc36</vt:lpstr>
      <vt:lpstr>Representative's Warrant - Addi</vt:lpstr>
      <vt:lpstr>Commitments and Contingencies -</vt:lpstr>
      <vt:lpstr>Commitments and Contingencies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7:52Z</dcterms:created>
  <dcterms:modified xmlns:dcterms="http://purl.org/dc/terms/" xmlns:xsi="http://www.w3.org/2001/XMLSchema-instance" xsi:type="dcterms:W3CDTF">2015-11-05T18:27:52Z</dcterms:modified>
  <dc:title xmlns:dc="http://purl.org/dc/elements/1.1/">Untitled</dc:title>
  <dc:description xmlns:dc="http://purl.org/dc/elements/1.1/"/>
  <dc:subject xmlns:dc="http://purl.org/dc/elements/1.1/"/>
  <cp:keywords/>
  <cp:category/>
</cp:coreProperties>
</file>